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Property, Equipment, Leasehold " sheetId="10" state="visible" r:id="rId10"/>
    <sheet xmlns:r="http://schemas.openxmlformats.org/officeDocument/2006/relationships" name="Related Party Transactions" sheetId="11" state="visible" r:id="rId11"/>
    <sheet xmlns:r="http://schemas.openxmlformats.org/officeDocument/2006/relationships" name="Equipment Loan _ Leaser" sheetId="12" state="visible" r:id="rId12"/>
    <sheet xmlns:r="http://schemas.openxmlformats.org/officeDocument/2006/relationships" name="Equity" sheetId="13" state="visible" r:id="rId13"/>
    <sheet xmlns:r="http://schemas.openxmlformats.org/officeDocument/2006/relationships" name="Concentrations"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Significant and Critical Acco17" sheetId="17" state="visible" r:id="rId17"/>
    <sheet xmlns:r="http://schemas.openxmlformats.org/officeDocument/2006/relationships" name="Significant and Critical Acco18" sheetId="18" state="visible" r:id="rId18"/>
    <sheet xmlns:r="http://schemas.openxmlformats.org/officeDocument/2006/relationships" name="Property, Equipment, Leasehol19" sheetId="19" state="visible" r:id="rId19"/>
    <sheet xmlns:r="http://schemas.openxmlformats.org/officeDocument/2006/relationships" name="Related Party Transactions (Tab" sheetId="20" state="visible" r:id="rId20"/>
    <sheet xmlns:r="http://schemas.openxmlformats.org/officeDocument/2006/relationships" name="Equipment Loan _ Leaser (Tables" sheetId="21" state="visible" r:id="rId21"/>
    <sheet xmlns:r="http://schemas.openxmlformats.org/officeDocument/2006/relationships" name="Concentrations (Tables)" sheetId="22" state="visible" r:id="rId22"/>
    <sheet xmlns:r="http://schemas.openxmlformats.org/officeDocument/2006/relationships" name="Segment Reporting (Tables)" sheetId="23" state="visible" r:id="rId23"/>
    <sheet xmlns:r="http://schemas.openxmlformats.org/officeDocument/2006/relationships" name="Organization and Operations (De" sheetId="24" state="visible" r:id="rId24"/>
    <sheet xmlns:r="http://schemas.openxmlformats.org/officeDocument/2006/relationships" name="Significant and Critical Acco25" sheetId="25" state="visible" r:id="rId25"/>
    <sheet xmlns:r="http://schemas.openxmlformats.org/officeDocument/2006/relationships" name="Significant and Critical Acco26" sheetId="26" state="visible" r:id="rId26"/>
    <sheet xmlns:r="http://schemas.openxmlformats.org/officeDocument/2006/relationships" name="Significant and Critical Acco27" sheetId="27" state="visible" r:id="rId27"/>
    <sheet xmlns:r="http://schemas.openxmlformats.org/officeDocument/2006/relationships" name="Going Concern (Details Textual)" sheetId="28" state="visible" r:id="rId28"/>
    <sheet xmlns:r="http://schemas.openxmlformats.org/officeDocument/2006/relationships" name="Property, Equipment, Leasehol29" sheetId="29" state="visible" r:id="rId29"/>
    <sheet xmlns:r="http://schemas.openxmlformats.org/officeDocument/2006/relationships" name="Property, Equipment, Leasehol30" sheetId="30" state="visible" r:id="rId30"/>
    <sheet xmlns:r="http://schemas.openxmlformats.org/officeDocument/2006/relationships" name="Related Party Transactions (Det" sheetId="31" state="visible" r:id="rId31"/>
    <sheet xmlns:r="http://schemas.openxmlformats.org/officeDocument/2006/relationships" name="Related Party Transactions (D32" sheetId="32" state="visible" r:id="rId32"/>
    <sheet xmlns:r="http://schemas.openxmlformats.org/officeDocument/2006/relationships" name="Equipment Loan _ Leaser (Detail" sheetId="33" state="visible" r:id="rId33"/>
    <sheet xmlns:r="http://schemas.openxmlformats.org/officeDocument/2006/relationships" name="Equipment Loan _ Leaser (Deta34" sheetId="34" state="visible" r:id="rId34"/>
    <sheet xmlns:r="http://schemas.openxmlformats.org/officeDocument/2006/relationships" name="Equity (Details Textual)" sheetId="35" state="visible" r:id="rId35"/>
    <sheet xmlns:r="http://schemas.openxmlformats.org/officeDocument/2006/relationships" name="Concentrations (Details)" sheetId="36" state="visible" r:id="rId36"/>
    <sheet xmlns:r="http://schemas.openxmlformats.org/officeDocument/2006/relationships" name="Concentrations (Details Textual" sheetId="37" state="visible" r:id="rId37"/>
    <sheet xmlns:r="http://schemas.openxmlformats.org/officeDocument/2006/relationships" name="Segment Reporting (Details)" sheetId="38" state="visible" r:id="rId38"/>
    <sheet xmlns:r="http://schemas.openxmlformats.org/officeDocument/2006/relationships" name="Segment Reporting (Details 1)" sheetId="39" state="visible" r:id="rId39"/>
    <sheet xmlns:r="http://schemas.openxmlformats.org/officeDocument/2006/relationships" name="Subsequent Events (Details Text" sheetId="40" state="visible" r:id="rId40"/>
  </sheets>
  <definedNames/>
  <calcPr calcId="124519" fullCalcOnLoad="1"/>
</workbook>
</file>

<file path=xl/sharedStrings.xml><?xml version="1.0" encoding="utf-8"?>
<sst xmlns="http://schemas.openxmlformats.org/spreadsheetml/2006/main" uniqueCount="491">
  <si>
    <t>Document And Entity Information - shares</t>
  </si>
  <si>
    <t>9 Months Ended</t>
  </si>
  <si>
    <t>Sep. 30, 2016</t>
  </si>
  <si>
    <t>Dec. 19,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PROGRESSIVE GREEN SOLUTIONS, INC.</t>
  </si>
  <si>
    <t>Entity Central Index Key</t>
  </si>
  <si>
    <t>Current Fiscal Year End Date</t>
  </si>
  <si>
    <t>--12-31</t>
  </si>
  <si>
    <t>Entity Filer Category</t>
  </si>
  <si>
    <t>Smaller Reporting Company</t>
  </si>
  <si>
    <t>Trading Symbol</t>
  </si>
  <si>
    <t>PGSC</t>
  </si>
  <si>
    <t>Entity Common Stock, Shares Outstanding</t>
  </si>
  <si>
    <t>Condensed Consolidated Balance Sheets - USD ($)</t>
  </si>
  <si>
    <t>Dec. 31, 2015</t>
  </si>
  <si>
    <t>CURRENT ASSETS</t>
  </si>
  <si>
    <t>Cash</t>
  </si>
  <si>
    <t>Accounts receivable, net</t>
  </si>
  <si>
    <t>Prepayments and other current assets</t>
  </si>
  <si>
    <t>Total current assets</t>
  </si>
  <si>
    <t>PROPERTY, PLANT and EQUIPMENT, NET</t>
  </si>
  <si>
    <t>INTANGIBLES, NET</t>
  </si>
  <si>
    <t>OTHER ASSETS</t>
  </si>
  <si>
    <t>Security deposits</t>
  </si>
  <si>
    <t>Deposit on potential purchases</t>
  </si>
  <si>
    <t>Total other assets</t>
  </si>
  <si>
    <t>Total assets</t>
  </si>
  <si>
    <t>CURRENT LIABILITIES</t>
  </si>
  <si>
    <t>Accounts payable and accrued expenses</t>
  </si>
  <si>
    <t>Factor advance</t>
  </si>
  <si>
    <t>Notes payable - related parties</t>
  </si>
  <si>
    <t>Advances from stockholders</t>
  </si>
  <si>
    <t>Advances from third party</t>
  </si>
  <si>
    <t>Deferred rent, current portion</t>
  </si>
  <si>
    <t>Customer deposits</t>
  </si>
  <si>
    <t>Equipment loan, current portion</t>
  </si>
  <si>
    <t>Total current liabilities</t>
  </si>
  <si>
    <t>NON-CURRENT LIABILITIES</t>
  </si>
  <si>
    <t>Deferred rent, net of current portion</t>
  </si>
  <si>
    <t>Equipment loan, net of current portion</t>
  </si>
  <si>
    <t>Loans payable</t>
  </si>
  <si>
    <t>Total non-current liabilities</t>
  </si>
  <si>
    <t>Total liabilities</t>
  </si>
  <si>
    <t>COMMITMENTS AND CONTINGENCIES</t>
  </si>
  <si>
    <t xml:space="preserve"> </t>
  </si>
  <si>
    <t>PROGRESSIVE GREEN SOLUTIONS, INC. STOCKHOLDERS’ DEFICIT</t>
  </si>
  <si>
    <t>Preferred stock par value $0.001: 10,000,000 shares authorized; none issued and outstanding at September 30, 2016 and December 31, 2015</t>
  </si>
  <si>
    <t>Common stock par value $0.001: 300,000,000 shares authorized; 48,400,851 and 33,086,782 shares issued and outstanding at September 30, 2016 and December 31, 2015, respectively</t>
  </si>
  <si>
    <t>Additional paid-in capital</t>
  </si>
  <si>
    <t>Accumulated deficit</t>
  </si>
  <si>
    <t>Total Progressive Green Solutions, Inc. stockholders' deficit</t>
  </si>
  <si>
    <t>Non-Controlling Interest</t>
  </si>
  <si>
    <t>Total deficit</t>
  </si>
  <si>
    <t>Total liabilities and deficit</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5</t>
  </si>
  <si>
    <t>NET REVENUE</t>
  </si>
  <si>
    <t>COST OF GOODS SOLD</t>
  </si>
  <si>
    <t>GROSS (LOSS) PROFIT</t>
  </si>
  <si>
    <t>OPERATING EXPENSES:</t>
  </si>
  <si>
    <t>Salaries and wages</t>
  </si>
  <si>
    <t>Professional fees</t>
  </si>
  <si>
    <t>Rent and occupancy</t>
  </si>
  <si>
    <t>Selling, general and administrative</t>
  </si>
  <si>
    <t>Bad debt expense</t>
  </si>
  <si>
    <t>Total operating expenses</t>
  </si>
  <si>
    <t>LOSS FROM OPERATIONS</t>
  </si>
  <si>
    <t>OTHER (INCOME) EXPENSE:</t>
  </si>
  <si>
    <t>Other (income) expense</t>
  </si>
  <si>
    <t>Penalties and interest</t>
  </si>
  <si>
    <t>Total other expense, net</t>
  </si>
  <si>
    <t>LOSS BEFORE INCOME TAX PROVISION</t>
  </si>
  <si>
    <t>INCOME TAX PROVISION</t>
  </si>
  <si>
    <t>NET LOSS</t>
  </si>
  <si>
    <t>Net loss attributable to non-controlling interest</t>
  </si>
  <si>
    <t>Net loss attributable to PGS Inc. stockholders</t>
  </si>
  <si>
    <t>Net loss per common share attributable to PGS Inc. stockholders - Basic and diluted (in dollars per share)</t>
  </si>
  <si>
    <t>Weighted average common shares outstanding - Basic and diluted (in shares)</t>
  </si>
  <si>
    <t>Condensed Consolidated Statements of Cash Flows - USD ($)</t>
  </si>
  <si>
    <t>Net loss before non-controlling interest</t>
  </si>
  <si>
    <t>Adjustments to reconcile net loss before non-controlling interest to net cash used in operating activities</t>
  </si>
  <si>
    <t>Depreciation and amortization</t>
  </si>
  <si>
    <t>Amortization expense, management agreement</t>
  </si>
  <si>
    <t>Changes in operating assets and liabilities:</t>
  </si>
  <si>
    <t>Accounts receivable</t>
  </si>
  <si>
    <t>Inventories</t>
  </si>
  <si>
    <t>Deferred rent</t>
  </si>
  <si>
    <t>Net cash used in operating activities</t>
  </si>
  <si>
    <t>Cash flows from investing activities:</t>
  </si>
  <si>
    <t>Purchase of property and equipment</t>
  </si>
  <si>
    <t>Purchase of leasehold improvements</t>
  </si>
  <si>
    <t>Purchase of software and hardware</t>
  </si>
  <si>
    <t>Purchase of vehicles</t>
  </si>
  <si>
    <t>Management agreement</t>
  </si>
  <si>
    <t>Deposit on potential purchase</t>
  </si>
  <si>
    <t>Net cash used in investing activities</t>
  </si>
  <si>
    <t>Cash flows from financing activities:</t>
  </si>
  <si>
    <t>Proceeds from notes payable - related parties</t>
  </si>
  <si>
    <t>Payments made for notes payable-related parties</t>
  </si>
  <si>
    <t>Equipment Loan</t>
  </si>
  <si>
    <t>Other Loans</t>
  </si>
  <si>
    <t>Net cash provided by financing activities</t>
  </si>
  <si>
    <t>Net change in cash</t>
  </si>
  <si>
    <t>Cash at beginning of the reporting period</t>
  </si>
  <si>
    <t>Cash at end of the reporting period</t>
  </si>
  <si>
    <t>SUPPLEMENTAL DISCLOSURE OF CASH FLOWS INFORMATION:</t>
  </si>
  <si>
    <t>Interest paid</t>
  </si>
  <si>
    <t>Income taxes paid</t>
  </si>
  <si>
    <t>Non-Cash Financing and Investing Activities:</t>
  </si>
  <si>
    <t>Accrued payments for leasehold improvements</t>
  </si>
  <si>
    <t>Plant purchased for note payable</t>
  </si>
  <si>
    <t>Common stock issued for conversion or related party notes payable and interest</t>
  </si>
  <si>
    <t>Total value of equipment acquired through barter with customer for $187,000, with related party loan for $200,000, and remaining customer deposit $98,000</t>
  </si>
  <si>
    <t>Equipment financed under capital lease</t>
  </si>
  <si>
    <t>Equipment purchased for accounts payable</t>
  </si>
  <si>
    <t>Condensed Consolidated Statements of Cash Flows (Parenthetical)</t>
  </si>
  <si>
    <t>Sep. 30, 2016USD ($)</t>
  </si>
  <si>
    <t>Fair Value of Assets Acquired</t>
  </si>
  <si>
    <t>Barter With Customer [Member]</t>
  </si>
  <si>
    <t>Related Party Loan [Member]</t>
  </si>
  <si>
    <t>Customer Deposit [Member]</t>
  </si>
  <si>
    <t>Organization and Operations</t>
  </si>
  <si>
    <t>Organization, Consolidation and Presentation of Financial Statements [Abstract]</t>
  </si>
  <si>
    <t>Nature of Operations [Text Block]</t>
  </si>
  <si>
    <t xml:space="preserve"> Note 1  Organization and Operations Progressive Green Solutions, Inc. Progressive Green Solutions, Inc. (the “Company”) was incorporated on August 26, 2011, under the laws of the State of Nevada as MarketingMobileText, Inc. which subsequently changed its corporate name to Progressive Green Solutions, Inc. On March 7, 2014, the Company acquired all of the membership interests of Green Remanufacturing Solutions LLC (“GRS LLC”) in exchange for 23,000,000 300,000,000 10,000,000 As a result of the controlling financial interest of the former members of GRS LLC, for financial statement reporting purposes, the merger between the Company and GRS LLC has been treated as a reverse acquisition with GRS LLC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GRS LLC (the accounting acquirer) are carried forward to the Company (the legal acquirer and the reporting entity) at their carrying value before the acquisition. The acquisition process utilizes the capital structure of the Company and the assets and liabilities of GRS LLC which are recorded at their historical cost. The equity of the Company is the historical equity of GRS LLC retroactively restated to reflect the number of shares issued by the Company in the transaction. Green Remanufacturing Solutions, Inc. Green Remanufacturing Solutions, Inc. (“GRS Inc.”) was incorporated on June 27, 2011, under the laws of the State of New York. GRS Inc. specialized in reverse logistics, repair and recovery, engineering/quality assurance, warehousing and fulfillment, secondary market sales and e-commerce for retailers and manufacturers of major appliances, small appliances, floor care products, air-conditioning/filtration products, power tools and outdoor power equipment products. Green Remanufacturing Solutions LLC Green Remanufacturing Solutions LLC (“GRS LLC”) was formed on May 31, 2012, under the laws of the State of Delaware. The sole purpose of GRS LLC was to carry-on GRS Inc.’s business in the form of a limited liability company. The assets and liabilities of GRS Inc. were carried forward to GRS LLC at their historical costs on the date of conversion. On September 5, 2013 a Certificate of Merger was filed with the State of New York Department of State, Division of Corporations, merging GRS Inc. and GRS LLC. Applianceplace.com, LLC 100 Speyside Holdings LLC Speyside Holdings LLC was formed on March 25, 2015 under the laws of the State of Delaware. Speyside Holdings LLC is engaged in the fine and coarse aggregates business in Highland Mills, New York. On September 12, 2016, the operating agreement of Speyside Holdings LLC was amended and restated. As a result of the amended and restated operating agreement, the Company directly owns 60 CEM III LLC CEM III LLC (“CEM”) was formed on July 13, 2015 under the laws of the State of New York. CEM’s purpose is to take title and manage a parcel of real property in Highland Mills, New York. On September 12, 2016, the operating agreement CEM III LLC was amended and restated. As a result of the amended and restated operating agreement, the Company indirectly owns 36 26 Speyside Holdings II LLC On September 21, 2016, Speyside Holdings LLC formed a wholly owned subsidiary named Speyside Holdings II LLC. Speyside Holdings II LLC is a New York limited liability company whose purpose is to take title and to manage a parcel of real property in Highland Mills, New York.</t>
  </si>
  <si>
    <t>Significant and Critical Accounting Policies and Practices</t>
  </si>
  <si>
    <t>Accounting Policies [Abstract]</t>
  </si>
  <si>
    <t>Significant Accounting Policies [Text Block]</t>
  </si>
  <si>
    <t xml:space="preserve"> 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5 and notes thereto contained in the Company’s annual report on Form 10-K for the fiscal year ended December 31, 2015, as filed with the SEC on March 23, 2016.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Inventory Obsolescence and Markdowns (iv) Fair value of long-lived assets (v)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Company applies the guidance of Topic 810 “Consolidation” of the FASB Accounting Standards Codification (“ASC”)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On September 12, 2016, the operating agreements of Speyside Holdings LLC and CEM III LLC were amended and restated. As a result of the amended and restated operating agreement, the Company directly owns 60 36 On October 12, 2016, the operating agreements of Speyside Holdings LLC and CEM III LLC were amended and restated. As a result of the amended and restated operating agreements, the Company directly owns 51 26 The Company’s consolidated subsidiaries and/or entities are as follows as of December 19, 2016: Name of consolidated subsidiary or State or other jurisdiction Date of incorporation or Attributable Green Remanufacturing LLC The State of Delaware May 31, 2012 100 % Applianceplace.com, LLC The State of New York November 29, 2012 100 % Speyside Holdings LLC The State of Delaware March 25, 2015 51 % CEM III LLC The State of New York July 31, 2015 26 % Speyside Holdings II LLC The State of New York September 21, 2016 51 % The consolidated financial statements include all accounts of the Company and consolidated subsidiaries and/or entities as of and for the reporting periods then ended. All inter-company balances and transactions have been eliminated.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 Quoted market prices available in active markets for identical assets or liabilities as of the reporting date. · Level 2  Pricing inputs other than quoted prices in active markets included in Level 1, which are either directly or indirectly observable as of the reporting date. · Level 3 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yments and other current assets, accounts payable and accrued expenses, advances from third party and deferred rent approximate their fair values because of the short maturity of these instruments. The Company’s equipment loans approximate the fair value of such instruments based upon management’s best estimate of interest rates that would be available to the Company for similar financial arrangements at December 31, 2015.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 The Company considers all highly liquid investments with a maturity of three months or less when purchased to be cash equivalents.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 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The Company has a provision for doubtful accounts of $ 161,177 The Company values inventories, consisting of raw materials, consumables, packaging material, finished goods, and purchased merchandise for resale, at the lower of cost or market. Cost is determined on the first-in and first-out (“FIFO”) method for raw materials and packaging materials and the weighted average cost method for finished goods. Cost of finished goods comprises direct labor, direct materials, direct production cost and an allocated portion of production overhead. The Company reduces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 The Company had no Inventory at September 30, 2016 and December 31, 2015. Estimated Useful Leasehold improvement (*) 3 6 Property and equipment 7 15 Software 3 Vehicles 7 Management Agreement (‸) 1.5 (*) Amortized on a straight-line basis over the term of the lease or the estimated useful lives, whichever is shorter. (‸) Amortized on a straight-line basis over the term of the Management Agreement or its termination date, whichever is shorter. Upon sale or retirement, the related cost and accumulated depreciation are removed from the accounts and any gain or loss is reflected in the statements of operation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35-29 through 35-36 Estimates of future cash flows used to test the recoverability of a long-lived asset (asset group) shall include only the future cash flows (cash inflows less associated cash outflows) that are directly associated with and that are expected to arise as a direct result of the use and eventual disposition of the asset (asset group). Estimates of future cash flows used to test the recoverability of a long-lived asset (asset group) shall incorporate the entity’s own assumptions about its use of the asset (asset group) and shall consider all available evidence. The assumptions used in developing those estimates shall be reasonable in relation to the assumptions used in developing other information used by the entity for comparable periods, such as internal budgets and projections, accruals related to incentive compensation plans, or information communicated to others. However, if alternative courses of action to recover the carrying amount of a long-lived asset (asset group) are under consideration or if a range is estimated for the amount of possible future cash flows associated with the likely course of action, the likelihood of those possible outcomes shall be considered. A probability-weighted approach may be useful in considering the likelihood of those possible outcomes. Estimates of future cash flows used to test the recoverability of a long-lived asset (asset group) shall be made for the remaining useful life of the asset (asset group) to the entity. For long-lived assets (asset groups) that have uncertainties both in timing and amount, an expected present value technique will often be the appropriate technique with which to estimate fair value.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Leases 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90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and members of their immediate families ; (e.) management of the Company and members of their immediate families ;;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ursuant to ASC Paragraphs 850-10-50-1 and 50-5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On December 8, 2016, the Company was served with a Summons with Notice in the Supreme Court of the State of New York, County of Nassau. The action, entitled Tynes v. Progressive Green Solutions, Inc., names the Company, Eugene Fernandez, its President and Chairman, and several other unrelated parties. The Summons with Notice alleges, unspecific to which defendant, breach of agreements, breach of fiduciary duty, gross negligence and general and securities fraud. The Summons and Notice, also unspecific as to which defendant, seeks relief in an indeterminate amount not less than $ 500,000 The Company follows paragraph 810-10-65-1 of the FASB Accounting Standards Codification to report the non-controlling interest in the consolidated balance sheets within the equity section, separately from the Company’s stockholders’ equity. Non-controlling interest represents the non-controlling interest holder’s proportionate share of the equity of the Company’s majority-owned subsidiary.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customers with revenues being generated upon the completion of the reconditioning process and/or the shipment of goods and merchandise. Persuasive evidence of an arrangement is demonstrated via sales invoice or contract; product delivery is evidenced by warehouse shipping log as well as a signed bill of lading from the transport company and title transfers upon shipment;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 Net sales of products represent the invoiced value of goods, net of sales taxes. The Company is not subject to charge sales tax as the Company sells to wholesale distributors and is thereby exempt from charging sales tax. Sales or Output sales tax is borne by customers in addition to the invoiced value of sales and Purchase or Input sales tax is borne by the Company in addition to the invoiced value of purchases to the extent not exempt due to the purpose of the acquisition. 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 The Company accounts for equity instruments issued to parties other than employees for acquiring goods or services under the guidance of Sub-topic 505-50 of the FASB Accounting Standards Codification (“Sub-topic 505-50”). Pursuant to ASC paragraphs 505-50-25-6 and 505-50-25-7, a grantor shall recognize the goods acquired or services received in a share-based payment transaction when it obtains the goods or as services are received. A grantor may need to recognize an asset before it actually receives goods or services if it first exchanges share-based payment for an enforceable right to receive those goods or services. Nevertheless, the goods or services themselves are not recognized before they are received.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t>
  </si>
  <si>
    <t>Going Concern</t>
  </si>
  <si>
    <t>Going Concern [Abstract]</t>
  </si>
  <si>
    <t>Going Concern [Text Block]</t>
  </si>
  <si>
    <t xml:space="preserve"> Note 3  Going Concern The Company elected to adopt early application of Accounting Standards Update No. 2014-15, “Presentation of Financial StatementsGoing Concern (Subtopic 205-40): Disclosure of Uncertainties about an Entity’s Ability to Continue as a Going Concern (“ASU 2014-15”) The Company’s unaudited condensed consolidated financial statements have been prepared assuming that it will continue as a going concern, which contemplates continuity of operations, realization of assets, and liquidation of liabilities in the normal course of business. As reflected in the unaudited condensed financial statements, the Company had an accumulated deficit of $ 6,793,042 2,499,858 2,139,575 The Company is continuing operations and hopes to generate sufficient revenue; however, the Company’s cash position may not be sufficient to support its daily operations. While the Company believes in the viability of its strategy to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unaudited condensed financial statements do not include any adjustments related to the recoverability and classification of recorded asset amounts or the amounts and classification of liabilities that might be necessary should the Company be unable to continue as a going concern.</t>
  </si>
  <si>
    <t>Property, Equipment, Leasehold Improvement, Software and Hardware, and Management Agreement</t>
  </si>
  <si>
    <t>Property, Plant and Equipment [Abstract]</t>
  </si>
  <si>
    <t>Property, Plant and Equipment Disclosure [Text Block]</t>
  </si>
  <si>
    <t xml:space="preserve"> Note 4  Property, Equipment, Leasehold Improvement, Software and Hardware, and Management Agreement Estimated Useful September 30, December 31, Life (Years) 2016 2015 Property and Equipment at Cost 5 $ 1,669,170 $ 395,138 Less Accumulated Depreciation (133,491) (40,112) Property and Equipment, net 1,535,679 355,026 Software and Computer Equipment at Cost 3-5 207,081 207,081 Less Accumulated Depreciation (118,373) (85,677) Software and Computer Equipment, net 88,708 121,404 Vehicles 7 27,500 - Less Accumulated Depreciation (1,637) - Vehicles, net 25,863 - Leasehold improvement 6 750,162 698,213 Less Accumulated Depreciation (421,223) (338,016) Leasehold improvement, net 328,939 360,197 Total Fixed Assets $ 1,979,189 $ 836,627 Intangible Assets (Management Agreement): September 30, December 31, 2016 2015 Management Agreement 1.5 $ 50,000 $ 50,000 Less Accumulated Amortization (47,778) (22,778) Net, Management Agreement $ 2,222 $ 27,222 Depreciation and Amortization Expense Depreciation and amortization expense were $ 210,919 119,280 Amortization of intangible asset related to the management agreement amounted to $25,000 and $14,445 for the nine months ended September 30, 2016 and 2015, respectively.</t>
  </si>
  <si>
    <t>Related Party Transactions</t>
  </si>
  <si>
    <t>Related Party Transactions [Abstract]</t>
  </si>
  <si>
    <t>Related Party Transactions Disclosure [Text Block]</t>
  </si>
  <si>
    <t xml:space="preserve"> Note 5  Related Party Transactions Related parties Related parties with whom the Company had transactions are: Related Parties Relationship Eugene Fernandez President, interim CFO, Board of Directors, and significant stockholder of the Company. Anthony Williams Chairman of the Board of Directors of the Company and significant stockholder of the Company. Michael Christopher Cox COO, Board of Directors, and significant stockholder of the Company. DGS Group LLC An entity owned and controlled by a significant stockholder of the Company. Stonehenge Holdings LLC An entity owned and controlled by a significant stockholder of the Company. FLS 3, Inc. An entity owned and controlled by a significant stockholder of the Company. Canyon Bound LLC An entity owned and controlled by a significant stockholder of the Company. Screening Plant Purchase Agreement On June 19, 2015, Speyside Holdings LLC purchased a screening plant from FLS 3, Inc. FLS 3, Inc. is an entity solely owned by Eugene Fernandez, a major shareholder, President and acting CFO of the Company. The screening plant was sold by FLS 3, Inc. to Speyside Holdings LLC for $ 160,000 41,000 119,000 5 Debt Conversion Agreements On July 8, 2016, the Company entered into a Debt Conversion Agreement effective June 30, 2016 (the “DC Agreement I”) whereby the Company and Stonehenge Holdings, LLC (“Stonehenge”) agreed to convert $ 125,000 1,426,089 0.09 On September 26, 2016, Progressive Green Solutions, Inc. entered into a Debt Conversion Agreement effective September 26, 2016 (the “DC Agreement II”) whereby the Company and DGS Group LLC (“DGS”) agreed to convert $ 600,000 12,000,000 0.05 94,399 1,887,980 0.05 Speyside Holdings LLC, Speyside Holdings II LLC, and CEM III LLC On September 12, 2016, the Company, Speyside Holdings LLC, and CEM III LLC determined that it is advisable and in the best interests of the Company, Speyside Holdings LLC, and CEM III LLC to increase the limited liability company interests of Eugene Fernandez, Stonehenge Holdings LLC, and Canyon Bound LLC in Speyside Holdings LLC and CEM III LLC to remunerate Eugene Fernandez, Stonehenge Holdings LLC, and Canyon Bound LLC for their providing of loans to the Company, Speyside Holdings LLC, and CEM III LLC, for personally guaranteeing loans for Speyside Holdings LLC and CEM III LLC, for their service, to incentivize continued future performance, to encourage retention of their services, and to align their interests with those of the Speyside Holdings LLC, and CEM III LLC. As a result of the aforementioned, on September 12, 2016, the Company directly owns 60 36 On October 12, 2016, the operating agreements of Speyside Holdings LLC and CEM III LLC were amended and restated to account for the proportion dilution of the addition of a new member. As a result of the amended and restated operating agreements, the Company directly owns 51 26 15 15 15 Advances from Stockholders From time to time, the stockholders of the Company advance funds to the Company for working capital purpose. Those advances are unsecured, non-interest bearing and due on demand. Notes Payable - due to related parties September 30, December 31, 2016 2015 On January 30, 2015 the Company issued a promissory note to a stockholder to memorialize (i) the receipt of the funds in the amount of $9,800 and (ii) the terms of note. Pursuant to the terms and conditions, the note accrues simple interest at 5% per annum and is due on demand. The note was converted to equity on September 26, 2016. $ - $ 9,800 On various dates between the months of January and June 2015, the Company issued 17 promissory notes to the same stockholder to memorialize (i) the receipt of the funds in the aggregate amount of $128,150 and (ii) the terms of the notes. Pursuant to their terms and conditions, the notes accrue simple interest at 5% per annum until the notes are fully repaid. The notes are due on demand. All of these notes with one exception were converted to equity on September 26, 2016. 10,000 73,900 On April 3,2015 the Company issued a note to a stockholder to memorialize (i) the receipt of funds in the amount of $50,000 and (ii) the terms of the note. Pursuant to the terms and conditions, the note accrues simple interest at 5% per annum and is due on demand. 50,000 50,000 On May 11, 2015, the Company issued a note to a stockholder to memorialize (i) the availability of funds in the amount of $500,000 or the amount disbursed to the company and (ii) the terms of the note. As of September 30, 2015, $500,000 has been disbursed to the Company. Pursuant to the terms and conditions, the note accrues interest at the rate of LIBOR (90 day) plus the Margin (4%) per annum and interest payments are due monthly. The original due date of the note, May 8, 2016, has been extended to 2017. 500,000 500,000 On June 19, 2015, the Company issued a note to a stockholder to acknowledge (i) the loan balance of $140,000 and (ii) the terms of the note. Pursuant to the terms and conditions, the note accrues compound interest at 5% per annum and is due on demand. On various dates in November, payments were made to the shareholder totaling $43,000. The current balance due on this note is $76,000 76,000 76,000 On July 10, 2015, the Company issued a note to, memorialize (i) the receipt of funds in the amount of $10,000 and (ii) the terms of note. Pursuant to the terms and conditions, the note accrues simple interest at 5% per annum and is due on demand. The note was converted to equity on September 26, 2016. - 5,000 On August 21, 2015, the Company issued a grid note to a stockholder to memorialize (i) the receipt of funds in the amount of $19,000 and (ii) the terms of the note. Pursuant to the terms and conditions, the note accrues simple interest at 5% per annum and is due on demand. 19,000 19,000 On August 26, 2015, the Company issued a note to a stockholder to memorialize (i) the receipt of funds in the amount of $10,000 and (ii) the terms of the note. Pursuant to the terms and conditions, the note accrues simple interest at 5% per annum and is due on demand. The note was converted to equity on September 26, 2016. - 10,000 On September 1, 2015, the Company issued a note to a stockholder to memorialize (i) the receipt of funds in the amount of $10,000 and (ii) the terms of the note. Pursuant to the terms and conditions, the note accrues simple interest at 5% per annum and is due on demand. The note was converted to equity on September 26, 2016. - 10,000 On September 4, 2015, the Company modified the grid note dated August 21, 2015 to a stockholder to memorialize (i) the receipt of funds in the amount of $7,500 and (ii) the terms of the note. Pursuant to the terms and conditions, the note accrues simple interest at 5% per annum and is due on demand. 7,500 7,500 On September 11, 2015, the Company issued a note to a stockholder to memorialize (i) the receipt of funds in the amount of $4,000 and (ii) the terms of the note. This note has been repaid. - 4,000 On September 14, 2015, the Company issued a note to a stockholder to memorialize (i) the receipt of funds in the amount of $30,000 and (ii) the terms of the note. Pursuant to the terms and conditions, the note accrues simple interest at 5% per annum and is due on demand. 30,000 30,000 On September 23, 2015, the Company issued a note to a stockholder to memorialize (i) the receipt of funds in the amount of $60,000 and (ii) the terms of the note. Pursuant to the terms and conditions the note accrues simple interest at 5% per annum and is due on demand. The note was converted to equity on September 26, 2016. - 60,000 On October 5, 2015, the Company issued a note to a stockholder to memorialize (i) the receipt of funds in the amount of $25,000 and (ii) the terms of the note. Pursuant to the terms and conditions the note accrues simple interest at 5% per annum and is due on demand. 25,000 25,000 On November 3, 2015, Speyside Holdings LLC issued a note to a stockholder to memorialize (i) the receipt of funds in the amount of $8,000 and (ii) the terms of the note. Pursuant to the terms and conditions the note accrues simple interest at 5% per annum and is due on demand. 8,000 8,000 On November 4, 2015, the Speyside Holdings LLC issued a note to a stockholder to memorialize (i) the receipt of funds in the amount of $1,000 and (ii) the terms of the note. Pursuant to the terms and conditions the note accrues simple interest at 5% per annum and is due on demand. 1,000 1,000 On November 5, 2015, the Speyside Holdings LLC issued a note to a stockholder to memorialize (i) the receipt of funds in the amount of $2,000 and (ii) the terms of the note. Pursuant to the terms and conditions the note accrues simple interest at 5% per annum and is due on demand. 2,000 2,000 On November 6, 2015, the Speyside Holdings LLC issued a note to a stockholder to memorialize (i) the receipt of funds in the amount of $25,000 and (ii) the terms of the note. Pursuant to the terms and conditions the note accrues simple interest at 5% per annum and is due on demand. 25,000 25,000 On November 25, 2015, the Company issued a note to memorialize (i) the receipt of funds in the amount of $10,000 and (ii) the terms of the note. Pursuant to the terms and conditions the note accrues simple interest at 5% per annum and is due on demand. This note is no longer outstanding. - 10,000 On December 17, 2015, the Company issued a note to a stockholder to memorialize (i) the receipt of funds in the amount of $125,000 and (ii) the terms of the note. The note was converted to equity on June 30, 2016. - 125,000 On various dates of December 2015, the Company issued 5 promissory notes to the same stockholder to memorialize (i) the receipt of the funds in the aggregate amount of $59,301 and (ii) the terms of the notes. Pursuant to the terms and conditions, the notes accrue simple interest at 5% per annum until the notes are fully repaid. $55,000 of the total has been paid and $4,301 remains outstanding. 24,301 59,301 On December 31, 2015, the Company issued a note to a stockholder to memorialize (i) the receipt of funds in the amount of $13,000 and (ii) the terms of the note. Pursuant to the terms and conditions the note accrues simple interest at 5% per annum and is due on demand. 13,000 13,000 On various dates of January, February and March 2016, Speyside Holdings LLC issued 29 promissory notes to the same stockholder to memorialize (i) the receipt of the funds in the aggregate amount of $264,000 and (ii) the terms of the notes. Pursuant to the terms and conditions, the notes accrue simple interest at 5% per annum until the notes are fully repaid. The notes are due on demand. 24 of these notes remain outstanding. $58,000 was paid in cash in May and July 2016. 206,000 - On various dates of January, February and March 2016, the Company issued 7 promissory notes to the same stockholder to memorialize (i) the receipt of the funds in the aggregate amount of $27,500 and (ii) the terms of the notes. Pursuant to the terms and conditions, the notes accrue simple interest at 5% per annum until the notes are fully repaid. The notes are due on demand. Six of these notes were converted to equity on September 26th and $2,000 remains outstanding. 2,000 - On various dates of January, February and March 2016, the Company issued 9 promissory notes to the same stockholder to memorialize (i) the receipt of the funds in the aggregate amount of $118,500 and (ii) the terms of the notes. Pursuant to the terms and conditions, the notes accrue simple interest at 5% per annum until the notes are fully repaid. The notes are due on demand. All of these notes remain outstanding. 118,500 - On April 1, 2016 Speyside Holdings LLC issued a promissory note to a stockholder to memorialize (i) the receipt of the funds in the amount of $10,000 and (ii) the terms of the notes. Pursuant to the terms and conditions, the note accrues simple interest at 5% per annum until the notes are fully repaid. The note is due on demand. 10,000 - On various dates of April, May and June 2016, the Company issued 6 promissory notes to the same stockholder to memorialize (i) the receipt of the funds in the aggregate amount of $110,000 and (ii) the terms of the notes. Pursuant to the terms and conditions, the notes accrue simple interest at 5% per annum until the notes are fully repaid. The notes are due on demand. All of these notes remain outstanding. 110,000 - On various dates of April, May and June 2016, the Speyside Holdings LLC issued 44 promissory notes to the same stockholder to memorialize (i) the receipt of the funds in the aggregate amount of $679,000 and (ii) the terms of the notes. Pursuant to the terms and conditions, the notes accrue simple interest at 5% per annum until the notes are fully repaid. The notes are due on demand. All of these notes remain outstanding. 679,000 - On September 1, 2016 the Green Remanufacturing Solutions LLC issued a promissory note to a stockholder to memorialize (i) the receipt of the funds in the amount of $3,000 and (ii) the terms of the notes. Pursuant to the terms and conditions, the notes accrue simple interest at 5% per annum until the notes are fully repaid. The notes are due on demand. This note remains outstanding. 3,000 - During the months of July and September 2016, Speyside Holdings LLC issued promissory notes to a stockholder to memorialize (i) the receipt of the funds in the aggregate amount of $93,800 and (ii) the terms of the notes. Pursuant to the terms and conditions, the notes accrue simple interest at 5% per annum until the notes are fully repaid. The notes are due on demand. This note remain outstanding. 93,800 - On various dates in July and August 2016, the Company issued promissory notes to a stockholder to memorialize (i) the receipt of the funds in the aggregate amount of $71,000 and (ii) the terms of the notes. Pursuant to the terms and conditions, the notes accrue simple interest at 5% per annum until the notes are fully repaid. The notes are due on demand. These notes remain outstanding. 71,000 - 2,084,101 1,123,501 Value of the shares issued in excess of the value of the loan (188,555) - $ 1,895,546 $ 1,123,501 Notes Payable third parties - long term On August 16, 2016 Speyside Holdings LLC closed on a $ 1,000,000 5 December 31, 2017 15 2,000,000</t>
  </si>
  <si>
    <t>Equipment Loan / Leaser</t>
  </si>
  <si>
    <t>Leases [Abstract]</t>
  </si>
  <si>
    <t>Capital Leases in Financial Statements of Lessee Disclosure [Text Block]</t>
  </si>
  <si>
    <t xml:space="preserve"> Note 6  Equipment Loan / Leaser On November 25, 2015 Speyside Holdings LLC purchased an excavator for $ 108,300 15,600 92,700 2,089 3.9 On September 1, 2016, Speyside Holdings LLC leased processing equipment for $ 654,882 200,000 454,882 9,310 10,260 September 1, 2021 September 30, 2016 December 31, 2015 Equipment Loan - Excavator $ 529,442 $ 90,912 Less current maturities (98,975) (21,911) Total capital lease obligations, net of current maturities $ 430,467 $ 69,001 </t>
  </si>
  <si>
    <t>Equity</t>
  </si>
  <si>
    <t>Stockholders' Equity Note [Abstract]</t>
  </si>
  <si>
    <t>Stockholders' Equity Note Disclosure [Text Block]</t>
  </si>
  <si>
    <t xml:space="preserve"> Note 7  Equity On July 8, 2016, the Company entered into a Debt Conversion Agreement effective June 30, 2016 (the “DC Agreement I”) whereby the Company and Stonehenge Holdings, LLC (“Stonehenge”) agreed to convert $ 125,000 1,388,889 0.09 On September 26, 2016, Progressive Green Solutions, Inc. entered into a Debt Conversion Agreement effective September 26, 2016 (the “DC Agreement II”) whereby the Company and DGS Group LLC (“DGS”) agreed to convert $ 600,000 12,000,000 0.05 94,399 1,887,980 0.05</t>
  </si>
  <si>
    <t>Concentrations</t>
  </si>
  <si>
    <t>Risks and Uncertainties [Abstract]</t>
  </si>
  <si>
    <t>Concentration Risk Disclosure [Text Block]</t>
  </si>
  <si>
    <t xml:space="preserve"> Note 8  Concentrations During the nine months ended September 30, 2016, Customer “A”, accounted for 21 10 7 10 10 7 Vendor Concentrations Net Purchases Accounts Payable Nine Months Ended as of September 30, 2016 September 30, 2015 September 30, 2016 December 31, 2015 Vendor A 12 % 9 % 5 % 10 % Vendor B 9 % 9 % 1 % 11 % Vendor C 5 % 2 % - % 0 % 26 20 % 6 % 21 %</t>
  </si>
  <si>
    <t>Segment Reporting</t>
  </si>
  <si>
    <t>Segment Reporting [Abstract]</t>
  </si>
  <si>
    <t>Segment Reporting Disclosure [Text Block]</t>
  </si>
  <si>
    <t xml:space="preserve"> Note 9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The accounting policies of the segments are the same as the accounting policies of the Company as a whole. The Company operates in the following business segments: i. Parent: the Company is responsible for the overall management of its returns management segment and quarry operations segment. Parent costs include certain services, such as compensation, professional fees, corporate purchasing, corporate legal, business development, and other corporate-related general and administrative expenses. The parent does not generate any revenues, nor does it incur any direct cost of revenue. ii. Returns management: through the Company’s wholly owned subsidiary, Green Remanufacturing Solutions LLC, this segment engages in reverse logistics, remanufacturing, repair and recovery, engineering/quality assurance, warehousing and fulfillment, secondary market sales and e-commerce for retailers and manufacturers of consumer goods. iii. Quarry operations: through a company that the Company is a majority owner of, Speyside Holdings LLC, this segment engages in the production and sale of crushed stone and aggregates to the New York City metro area. iv. Operating segments not reportable individually are included in "Other". Other includes the Company’s other smaller business Applianceplace.com and CEM III LLC which has minimal activity. The Company measures the segment profit or loss and segment assets for each reportable segment as follows: a. The basis of accounting for any transactions between reportable segments: The Company allows reportable segments to freely negotiate the terms and conditions of and carries out, on an arm’s-length basis, any transactions between reportable segments; b. The nature of any differences between the measurements of the reportable segments’ profits or losses and the public entity’s consolidated income before income taxes, extraordinary items, and discontinued operations: There are no material differences between the measurements of the reportable segments’ profits or losses and the public entity’s consolidated income (loss) as the Company presently allocates minimal centrally incurred costs to the parent; c. The nature of any differences between the measurements of the reportable segments’ assets and the public entity’s consolidated assets: There were no difference between the measurements of the reportable segments’ assets and the public entity’s consolidated assets as the Company does not have any jointly used assets; d. The nature of any changes from prior periods in the measurement methods used to determine reported segment profit or loss and the effect, if any, of those changes on the measure of segment profit or loss: this is the first period that the Company is engaging in segment reporting; e. The nature and effect of any asymmetrical allocations to reportable segments: There were no asymmetrical allocations to reportable segments as the Company does not allocate depreciation expense to a reportable segment without allocating the related depreciable assets to that reportable segment. Progressive Green Solutions, Inc. Assets by Segments September 30, 2016 ASSETS Parent Returns Quarry Operations Other Total TOTAL CURRENT ASSETS $ 29,302 $ 115,343 $ 910,504 $ 145 $ 1,055,294 PROPERTY, PLANT &amp; EQUIPMENT - 305,848 1,673,341 - 1,979,189 INTANGIBLE - - 2,222 - 2,222 TOTAL OTHER ASSETS - 34,693 200,000 25,000 259,693 TOTAL ASSETS $ 29,302 $ 455,884 $ 2,786,067 $ 25,145 $ 3,296,398 Progressive Green Solutions, Inc. Operations by Segment For the Nine Months Ended September 30, 2016 Parent Returns Quarry Other Total NET REVENUE $ - $ 867,834 $ 2,200,974 $ - $ 3,068,808 LOSS FROM OPERATIONS $ (477,210 ) $ (351,144 ) $ (1,592,880 ) $ (662 ) $ (2,421,896 ) For the Three Months Ended September 30, 2016 Parent Returns Quarry Other Total NET REVENUE $ - $ 302,933 $ 489,282 $ - $ 792,215 LOSS FROM OPERATIONS $ (137,839 ) $ (131,118 ) $ (583,188 ) $ (164 ) $ (852,309 )</t>
  </si>
  <si>
    <t>Subsequent Events</t>
  </si>
  <si>
    <t>Subsequent Events [Abstract]</t>
  </si>
  <si>
    <t>Subsequent Events [Text Block]</t>
  </si>
  <si>
    <t xml:space="preserve"> Note 10  Subsequent Events The Company has evaluated all events that occur after the balance sheet date through the date when the unaudited condensed financial statements were issued to determine if they must be reported. The Management of the Company determined that the following reportable subsequent event was required to be disclosed: During the months of October 2016 through the date of this filing, the Company issued 23 5 On October 6, 2016, Speyside Holdings LLC received an additional $ 1,000,000 On October 6, 2016, CEM III LLC acquired +/- 30 750,000 On October 12, 2016, the operating agreements of Speyside Holdings LLC and CEM III LLC were amended and restated. As a result of the amended and restated operating agreements, the Company directly owns 51 26 15 15 15 On October 12, 2016, Speyside Holdings, Speyside Holdings II LLC, and BCM Speyside, LLC acquired the assets of Highland Sand &amp; Gravel, Inc. pursuant to a certain purchase and sale agreement with Highland Sand &amp; Gravel, Inc. In connection with the Highland Sand &amp; Gravel, Inc. asset acquisition, Speyside Holdings LLC, Speyside Holdings II LLC, and BCM Speyside, LLC obtained a purchase money mortgage from Highland Sand &amp; Gravel, Inc. for $ 4,000,000</t>
  </si>
  <si>
    <t>Significant and Critical Accounting Policies and Practices (Policies)</t>
  </si>
  <si>
    <t>Basis of Accounting, Policy [Policy Text Block]</t>
  </si>
  <si>
    <t xml:space="preserve"> Basis of Presentation - Unaudited Interim Financial Information 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5 and notes thereto contained in the Company’s annual report on Form 10-K for the fiscal year ended December 31, 2015, as filed with the SEC on March 23, 2016.</t>
  </si>
  <si>
    <t>Use of Estimates, Policy [Policy Text Block]</t>
  </si>
  <si>
    <t xml:space="preserv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Inventory Obsolescence and Markdowns (iv) Fair value of long-lived assets (v)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Consolidation, Policy [Policy Text Block]</t>
  </si>
  <si>
    <t xml:space="preserve"> Principles of Consolidation The Company applies the guidance of Topic 810 “Consolidation” of the FASB Accounting Standards Codification (“ASC”)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On September 12, 2016, the operating agreements of Speyside Holdings LLC and CEM III LLC were amended and restated. As a result of the amended and restated operating agreement, the Company directly owns 60 36 On October 12, 2016, the operating agreements of Speyside Holdings LLC and CEM III LLC were amended and restated. As a result of the amended and restated operating agreements, the Company directly owns 51 26 The Company’s consolidated subsidiaries and/or entities are as follows as of December 19, 2016: Name of consolidated subsidiary or State or other jurisdiction Date of incorporation or Attributable Green Remanufacturing LLC The State of Delaware May 31, 2012 100 % Applianceplace.com, LLC The State of New York November 29, 2012 100 % Speyside Holdings LLC The State of Delaware March 25, 2015 51 % CEM III LLC The State of New York July 31, 2015 26 % Speyside Holdings II LLC The State of New York September 21, 2016 51 % The consolidated financial statements include all accounts of the Company and consolidated subsidiaries and/or entities as of and for the reporting periods then ended. All inter-company balances and transactions have been eliminated.</t>
  </si>
  <si>
    <t>Fair Value of Financial Instruments, Policy [Policy Text Block]</t>
  </si>
  <si>
    <t xml:space="preserv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 Quoted market prices available in active markets for identical assets or liabilities as of the reporting date. · Level 2  Pricing inputs other than quoted prices in active markets included in Level 1, which are either directly or indirectly observable as of the reporting date. · Level 3 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yments and other current assets, accounts payable and accrued expenses, advances from third party and deferred rent approximate their fair values because of the short maturity of these instruments. The Company’s equipment loans approximate the fair value of such instruments based upon management’s best estimate of interest rates that would be available to the Company for similar financial arrangements at December 31, 2015.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Non-Financial Assets or Liabilities Measured on a Recurring Basis [Policy Text Block]</t>
  </si>
  <si>
    <t xml:space="preserve"> Fair Value of Non-Financial Assets or Liabilities Measured on a Recurring Basis 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sh and Cash Equivalents, Policy [Policy Text Block]</t>
  </si>
  <si>
    <t xml:space="preserve"> Cash Equivalents The Company considers all highly liquid investments with a maturity of three months or less when purchased to be cash equivalents.</t>
  </si>
  <si>
    <t>Receivables, Trade and Other Accounts Receivable, Allowance for Doubtful Accounts, Policy [Policy Text Block]</t>
  </si>
  <si>
    <t xml:space="preserve"> 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 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The Company has a provision for doubtful accounts of $ 161,177</t>
  </si>
  <si>
    <t>Inventory, Policy [Policy Text Block]</t>
  </si>
  <si>
    <t xml:space="preserve"> Inventory The Company values inventories, consisting of raw materials, consumables, packaging material, finished goods, and purchased merchandise for resale, at the lower of cost or market. Cost is determined on the first-in and first-out (“FIFO”) method for raw materials and packaging materials and the weighted average cost method for finished goods. Cost of finished goods comprises direct labor, direct materials, direct production cost and an allocated portion of production overhead. The Company reduces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 The Company had no Inventory at September 30, 2016 and December 31, 2015.</t>
  </si>
  <si>
    <t>Property, Plant and Equipment, Policy [Policy Text Block]</t>
  </si>
  <si>
    <t xml:space="preserve"> Property and Equipment Estimated Useful Leasehold improvement (*) 3 6 Property and equipment 7 15 Software 3 Vehicles 7 Management Agreement (‸) 1.5 (*) Amortized on a straight-line basis over the term of the lease or the estimated useful lives, whichever is shorter. (‸) Amortized on a straight-line basis over the term of the Management Agreement or its termination date, whichever is shorter. Upon sale or retirement, the related cost and accumulated depreciation are removed from the accounts and any gain or loss is reflected in the statements of operations.</t>
  </si>
  <si>
    <t>Impairment or Disposal of Long-Lived Assets, Including Intangible Assets, Policy [Policy Text Block]</t>
  </si>
  <si>
    <t xml:space="preserve">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35-29 through 35-36 Estimates of future cash flows used to test the recoverability of a long-lived asset (asset group) shall include only the future cash flows (cash inflows less associated cash outflows) that are directly associated with and that are expected to arise as a direct result of the use and eventual disposition of the asset (asset group). Estimates of future cash flows used to test the recoverability of a long-lived asset (asset group) shall incorporate the entity’s own assumptions about its use of the asset (asset group) and shall consider all available evidence. The assumptions used in developing those estimates shall be reasonable in relation to the assumptions used in developing other information used by the entity for comparable periods, such as internal budgets and projections, accruals related to incentive compensation plans, or information communicated to others. However, if alternative courses of action to recover the carrying amount of a long-lived asset (asset group) are under consideration or if a range is estimated for the amount of possible future cash flows associated with the likely course of action, the likelihood of those possible outcomes shall be considered. A probability-weighted approach may be useful in considering the likelihood of those possible outcomes. Estimates of future cash flows used to test the recoverability of a long-lived asset (asset group) shall be made for the remaining useful life of the asset (asset group) to the entity. For long-lived assets (asset groups) that have uncertainties both in timing and amount, an expected present value technique will often be the appropriate technique with which to estimate fair value.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Lease, Policy [Policy Text Block]</t>
  </si>
  <si>
    <t xml:space="preserve"> 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90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t>Related Party [Policy Text Block]</t>
  </si>
  <si>
    <t xml:space="preserve">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and members of their immediate families ; (e.) management of the Company and members of their immediate families ;;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ursuant to ASC Paragraphs 850-10-50-1 and 50-5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ommitments and Contingencies, Policy [Policy Text Block]</t>
  </si>
  <si>
    <t xml:space="preserve">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On December 8, 2016, the Company was served with a Summons with Notice in the Supreme Court of the State of New York, County of Nassau. The action, entitled Tynes v. Progressive Green Solutions, Inc., names the Company, Eugene Fernandez, its President and Chairman, and several other unrelated parties. The Summons with Notice alleges, unspecific to which defendant, breach of agreements, breach of fiduciary duty, gross negligence and general and securities fraud. The Summons and Notice, also unspecific as to which defendant, seeks relief in an indeterminate amount not less than $ 500,000</t>
  </si>
  <si>
    <t>Non Controlling Interest [Policy Text Block]</t>
  </si>
  <si>
    <t xml:space="preserve"> Non-controlling Interest The Company follows paragraph 810-10-65-1 of the FASB Accounting Standards Codification to report the non-controlling interest in the consolidated balance sheets within the equity section, separately from the Company’s stockholders’ equity. Non-controlling interest represents the non-controlling interest holder’s proportionate share of the equity of the Company’s majority-owned subsidiary.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t>
  </si>
  <si>
    <t>Revenue Recognition, Policy [Policy Text Block]</t>
  </si>
  <si>
    <t xml:space="preserve">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customers with revenues being generated upon the completion of the reconditioning process and/or the shipment of goods and merchandise. Persuasive evidence of an arrangement is demonstrated via sales invoice or contract; product delivery is evidenced by warehouse shipping log as well as a signed bill of lading from the transport company and title transfers upon shipment;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 Net sales of products represent the invoiced value of goods, net of sales taxes. The Company is not subject to charge sales tax as the Company sells to wholesale distributors and is thereby exempt from charging sales tax. Sales or Output sales tax is borne by customers in addition to the invoiced value of sales and Purchase or Input sales tax is borne by the Company in addition to the invoiced value of purchases to the extent not exempt due to the purpose of the acquisition.</t>
  </si>
  <si>
    <t>Shipping and Handling Cost, Policy [Policy Text Block]</t>
  </si>
  <si>
    <t xml:space="preserve">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Stockholders' Equity, Policy [Policy Text Block]</t>
  </si>
  <si>
    <t xml:space="preserve"> Equity Instruments Issued to Parties Other Than Employees for Acquiring Goods or Services The Company accounts for equity instruments issued to parties other than employees for acquiring goods or services under the guidance of Sub-topic 505-50 of the FASB Accounting Standards Codification (“Sub-topic 505-50”). Pursuant to ASC paragraphs 505-50-25-6 and 505-50-25-7, a grantor shall recognize the goods acquired or services received in a share-based payment transaction when it obtains the goods or as services are received. A grantor may need to recognize an asset before it actually receives goods or services if it first exchanges share-based payment for an enforceable right to receive those goods or services. Nevertheless, the goods or services themselves are not recognized before they are received.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olicy [Policy Text Block]</t>
  </si>
  <si>
    <t xml:space="preserve"> Prior to March 7, 2014, GRS LLC was treated as a partnership for federal income tax purposes, i.e. members of an LLC are taxed separately on their distributive share of the LLC’s earnings (loss) whether or not that income is actually distributed. Effective March 7, 2014,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 50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Limitation on Utilization of NOLs due to Change in Control 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Earnings Per Share, Policy [Policy Text Block]</t>
  </si>
  <si>
    <t xml:space="preserve">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net income (loss).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Equivalents of options and warrants include non-vested stock granted to employees, stock purchase contracts, and partially paid stock subscription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Pursuant to ASC Paragraphs 260-10-45-40 through 45-42 convertible securities shall be reflected in diluted EPS by application of the if converted method. The convertible preferred stock or convertible debt shall be assumed to have been converted at the beginning of the period (or at time of issuance, if later). In applying the if-converted method, conversion shall not be assumed for purposes of computing diluted EPS if the effect would be anti-dilutive. There were no potentially dilutive common shares outstanding for the interim period ended September 30, 2016.</t>
  </si>
  <si>
    <t>Cash Flows Reporting [Policy Text Block]</t>
  </si>
  <si>
    <t xml:space="preserv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the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Segment Reporting, Policy [Policy Text Block]</t>
  </si>
  <si>
    <t xml:space="preserve"> Segment Information The Company follows Topic 280 of the FASB Accounting Standards Codification for segment reporting. Pursuant to Paragraph 280-10-50-1 an operating segment is a component of a public entity that has all of the following characteristics: (a). It engages in business activities from which it may earn revenues and incur expenses (including revenues and expenses relating to transactions with other components of the same public entity). (b). Its operating results are regularly reviewed by the public entity’s chief operating decision maker to make decisions about resources to be allocated to the segment and assess its performance. (c). Its discrete financial information is available. In accordance with Paragraph 280-10-50-5 the term chief operating decision maker identifies a function, not necessarily a manager with a specific title. That function is to allocate resources to and assess the performance of the segments of a public entity. Often the chief operating decision maker of a public entity is its chief executive officer or chief operating officer, but it may be a group consisting of, for example, the public entity’s president, executive vice presidents, and others. Pursuant to Paragraph 280-10-50-10 a public entity shall report separately information about each operating segment that meets both of the following criteria: (a). Has been identified in accordance with paragraphs 280-10-50-1 and 280-10-50-3 through 50-9 or results from aggregating two or more of those segments in accordance with the following paragraph; and (b). Exceeds the quantitative thresholds in paragraph 280-10-50-12. In accordance with Paragraph 280-10-50-12 a public entity shall report separately information about an operating segment that meets any of the following quantitative thresholds: (a). Its reported revenue, including both sales to external customers and intersegment sales or transfers, is 10 percent or more of the combined revenue, internal and external, of all operating segments. (b). The absolute amount of its reported profit or loss is 10 percent or more of the greater, in absolute amount, of either: 1. The combined reported profit of all operating segments that did not report a loss, or 2. The combined reported loss of all operating segments that did report a loss. (c). Its assets are 10 percent or more of the combined assets of all operating segments. Pursuant to Paragraphs 280-10-50-22 and 280-10-50-29, a public entity shall report a measure of profit or loss and total assets for each reportable segment and provide an explanation of the measurements of segment profit or loss and segment assets for each reportable segment. At a minimum, a public entity shall disclose all of the following: (a). The basis of accounting for any transactions between reportable segments. (b). The nature of any differences between the measurements of the reportable segments’ profits or losses and the public entity’s consolidated income (loss) before income tax provision, extraordinary items, and discontinued operations (if not apparent from the reconciliations described in paragraphs 280-10-50-30 through 50-31). (c). The nature of any differences between the measurements of the reportable segments’ assets and the public entity’s consolidated assets (if not apparent from the reconciliations described in paragraphs 280-10-50-30 through 50-31). (d). The nature of any changes from prior periods in the measurement methods used to determine reported segment profit or loss and the effect, if any, of those changes on the measure of segment profit or loss. (e). The nature and effect of any asymmetrical allocations to reportable segments.</t>
  </si>
  <si>
    <t>Subsequent Events, Policy [Policy Text Block]</t>
  </si>
  <si>
    <t xml:space="preserve">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New Accounting Pronouncements, Policy [Policy Text Block]</t>
  </si>
  <si>
    <t xml:space="preserve"> Recently Issued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inancial Accounting Standards Board (“FASB”) issued Accounting Standards Update (ASU) 2016-02, which amends the guidance in U.S. GAAP on accounting for operating leases,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The Company is currently evaluating the impact of adopting this guidance. In March 2016, the Financial Accounting Standards Board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August 2016, the Financial Accounting Standards Board (“FASB”) issued Accounting Standards Update (“ASU”) ASU No. 2016-15, “Classification of Certain Cash Receipts and Cash Payments” (“ASU 2016-15”). ASU 2016-15 provides guidance regarding the classification of certain items within the statements of cash flows. ASU 2016-15 is effective for annual periods beginning after December 15, 2017 with early adoption permitted. The Company is currently evaluating the impact of adopting this guidance. In October 2016, the Financial Accounting Standards Board (“FASB”) issued Accounting Standards Update (“ASU”) 2016-16 - 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s are deferred until the transferred asset is sold to a third party or otherwise recovered through use. The guidance will be effective for the first interim period of our 2019 fiscal year, with early adoption permitted. The Company is currently evaluating the impact of adopting this guidance. Management does not believe that any recently issued, but not yet effective accounting pronouncements, when adopted, will have a material effect on the accompanying consolidated financial statements.</t>
  </si>
  <si>
    <t>Reclassification, Policy [Policy Text Block]</t>
  </si>
  <si>
    <t xml:space="preserve"> Certain reclassifications have been made to the prior year financial statement numbers to conform to the current presentation of the financial statements. These reclassifications had no impact on the reported results.</t>
  </si>
  <si>
    <t>Significant and Critical Accounting Policies and Practices (Tables)</t>
  </si>
  <si>
    <t>Schedule Of Consolidated Subsidiaries [Table Text Block]</t>
  </si>
  <si>
    <t xml:space="preserve"> The Company’s consolidated subsidiaries and/or entities are as follows as of December 19, 2016: Name of consolidated subsidiary or State or other jurisdiction Date of incorporation or Attributable Green Remanufacturing LLC The State of Delaware May 31, 2012 100 % Applianceplace.com, LLC The State of New York November 29, 2012 100 % Speyside Holdings LLC The State of Delaware March 25, 2015 51 % CEM III LLC The State of New York July 31, 2015 26 % Speyside Holdings II LLC The State of New York September 21, 2016 51 %</t>
  </si>
  <si>
    <t>Schedule Of Property, Plant and Equipment Estimated Life [Table Text Block]</t>
  </si>
  <si>
    <t xml:space="preserve"> Estimated Useful Leasehold improvement (*) 3 6 Property and equipment 7 15 Software 3 Vehicles 7 Management Agreement (‸) 1.5 (*) Amortized on a straight-line basis over the term of the lease or the estimated useful lives, whichever is shorter. (‸) Amortized on a straight-line basis over the term of the Management Agreement or its termination date, whichever is shorter.</t>
  </si>
  <si>
    <t>Property, Equipment, Leasehold Improvement, Software and Hardware, and Management Agreement (Tables)</t>
  </si>
  <si>
    <t>Property, Plant and Equipment [Table Text Block]</t>
  </si>
  <si>
    <t xml:space="preserve"> Fixed Assets consisted of the following: Estimated Useful September 30, December 31, Life (Years) 2016 2015 Property and Equipment at Cost 5 $ 1,669,170 $ 395,138 Less Accumulated Depreciation (133,491) (40,112) Property and Equipment, net 1,535,679 355,026 Software and Computer Equipment at Cost 3-5 207,081 207,081 Less Accumulated Depreciation (118,373) (85,677) Software and Computer Equipment, net 88,708 121,404 Vehicles 7 27,500 - Less Accumulated Depreciation (1,637) - Vehicles, net 25,863 - Leasehold improvement 6 750,162 698,213 Less Accumulated Depreciation (421,223) (338,016) Leasehold improvement, net 328,939 360,197 Total Fixed Assets $ 1,979,189 $ 836,627 Intangible Assets (Management Agreement): September 30, December 31, 2016 2015 Management Agreement 1.5 $ 50,000 $ 50,000 Less Accumulated Amortization (47,778) (22,778) Net, Management Agreement $ 2,222 $ 27,222 </t>
  </si>
  <si>
    <t>Related Party Transactions (Tables)</t>
  </si>
  <si>
    <t>Schedule of Debt [Table Text Block]</t>
  </si>
  <si>
    <t xml:space="preserve"> Notes payable - Stockholders consisted of the following: September 30, December 31, 2016 2015 On January 30, 2015 the Company issued a promissory note to a stockholder to memorialize (i) the receipt of the funds in the amount of $9,800 and (ii) the terms of note. Pursuant to the terms and conditions, the note accrues simple interest at 5% per annum and is due on demand. The note was converted to equity on September 26, 2016. $ - $ 9,800 On various dates between the months of January and June 2015, the Company issued 17 promissory notes to the same stockholder to memorialize (i) the receipt of the funds in the aggregate amount of $128,150 and (ii) the terms of the notes. Pursuant to their terms and conditions, the notes accrue simple interest at 5% per annum until the notes are fully repaid. The notes are due on demand. All of these notes with one exception were converted to equity on September 26, 2016. 10,000 73,900 On April 3,2015 the Company issued a note to a stockholder to memorialize (i) the receipt of funds in the amount of $50,000 and (ii) the terms of the note. Pursuant to the terms and conditions, the note accrues simple interest at 5% per annum and is due on demand. 50,000 50,000 On May 11, 2015, the Company issued a note to a stockholder to memorialize (i) the availability of funds in the amount of $500,000 or the amount disbursed to the company and (ii) the terms of the note. As of September 30, 2015, $500,000 has been disbursed to the Company. Pursuant to the terms and conditions, the note accrues interest at the rate of LIBOR (90 day) plus the Margin (4%) per annum and interest payments are due monthly. The original due date of the note, May 8, 2016, has been extended to 2017. 500,000 500,000 On June 19, 2015, the Company issued a note to a stockholder to acknowledge (i) the loan balance of $140,000 and (ii) the terms of the note. Pursuant to the terms and conditions, the note accrues compound interest at 5% per annum and is due on demand. On various dates in November, payments were made to the shareholder totaling $43,000. The current balance due on this note is $76,000 76,000 76,000 On July 10, 2015, the Company issued a note to, memorialize (i) the receipt of funds in the amount of $10,000 and (ii) the terms of note. Pursuant to the terms and conditions, the note accrues simple interest at 5% per annum and is due on demand. The note was converted to equity on September 26, 2016. - 5,000 On August 21, 2015, the Company issued a grid note to a stockholder to memorialize (i) the receipt of funds in the amount of $19,000 and (ii) the terms of the note. Pursuant to the terms and conditions, the note accrues simple interest at 5% per annum and is due on demand. 19,000 19,000 On August 26, 2015, the Company issued a note to a stockholder to memorialize (i) the receipt of funds in the amount of $10,000 and (ii) the terms of the note. Pursuant to the terms and conditions, the note accrues simple interest at 5% per annum and is due on demand. The note was converted to equity on September 26, 2016. - 10,000 On September 1, 2015, the Company issued a note to a stockholder to memorialize (i) the receipt of funds in the amount of $10,000 and (ii) the terms of the note. Pursuant to the terms and conditions, the note accrues simple interest at 5% per annum and is due on demand. The note was converted to equity on September 26, 2016. - 10,000 On September 4, 2015, the Company modified the grid note dated August 21, 2015 to a stockholder to memorialize (i) the receipt of funds in the amount of $7,500 and (ii) the terms of the note. Pursuant to the terms and conditions, the note accrues simple interest at 5% per annum and is due on demand. 7,500 7,500 On September 11, 2015, the Company issued a note to a stockholder to memorialize (i) the receipt of funds in the amount of $4,000 and (ii) the terms of the note. This note has been repaid. - 4,000 On September 14, 2015, the Company issued a note to a stockholder to memorialize (i) the receipt of funds in the amount of $30,000 and (ii) the terms of the note. Pursuant to the terms and conditions, the note accrues simple interest at 5% per annum and is due on demand. 30,000 30,000 On September 23, 2015, the Company issued a note to a stockholder to memorialize (i) the receipt of funds in the amount of $60,000 and (ii) the terms of the note. Pursuant to the terms and conditions the note accrues simple interest at 5% per annum and is due on demand. The note was converted to equity on September 26, 2016. - 60,000 On October 5, 2015, the Company issued a note to a stockholder to memorialize (i) the receipt of funds in the amount of $25,000 and (ii) the terms of the note. Pursuant to the terms and conditions the note accrues simple interest at 5% per annum and is due on demand. 25,000 25,000 On November 3, 2015, Speyside Holdings LLC issued a note to a stockholder to memorialize (i) the receipt of funds in the amount of $8,000 and (ii) the terms of the note. Pursuant to the terms and conditions the note accrues simple interest at 5% per annum and is due on demand. 8,000 8,000 On November 4, 2015, the Speyside Holdings LLC issued a note to a stockholder to memorialize (i) the receipt of funds in the amount of $1,000 and (ii) the terms of the note. Pursuant to the terms and conditions the note accrues simple interest at 5% per annum and is due on demand. 1,000 1,000 On November 5, 2015, the Speyside Holdings LLC issued a note to a stockholder to memorialize (i) the receipt of funds in the amount of $2,000 and (ii) the terms of the note. Pursuant to the terms and conditions the note accrues simple interest at 5% per annum and is due on demand. 2,000 2,000 On November 6, 2015, the Speyside Holdings LLC issued a note to a stockholder to memorialize (i) the receipt of funds in the amount of $25,000 and (ii) the terms of the note. Pursuant to the terms and conditions the note accrues simple interest at 5% per annum and is due on demand. 25,000 25,000 On November 25, 2015, the Company issued a note to memorialize (i) the receipt of funds in the amount of $10,000 and (ii) the terms of the note. Pursuant to the terms and conditions the note accrues simple interest at 5% per annum and is due on demand. This note is no longer outstanding. - 10,000 On December 17, 2015, the Company issued a note to a stockholder to memorialize (i) the receipt of funds in the amount of $125,000 and (ii) the terms of the note. The note was converted to equity on June 30, 2016. - 125,000 On various dates of December 2015, the Company issued 5 promissory notes to the same stockholder to memorialize (i) the receipt of the funds in the aggregate amount of $59,301 and (ii) the terms of the notes. Pursuant to the terms and conditions, the notes accrue simple interest at 5% per annum until the notes are fully repaid. $55,000 of the total has been paid and $4,301 remains outstanding. 24,301 59,301 On December 31, 2015, the Company issued a note to a stockholder to memorialize (i) the receipt of funds in the amount of $13,000 and (ii) the terms of the note. Pursuant to the terms and conditions the note accrues simple interest at 5% per annum and is due on demand. 13,000 13,000 On various dates of January, February and March 2016, Speyside Holdings LLC issued 29 promissory notes to the same stockholder to memorialize (i) the receipt of the funds in the aggregate amount of $264,000 and (ii) the terms of the notes. Pursuant to the terms and conditions, the notes accrue simple interest at 5% per annum until the notes are fully repaid. The notes are due on demand. 24 of these notes remain outstanding. $58,000 was paid in cash in May and July 2016. 206,000 - On various dates of January, February and March 2016, the Company issued 7 promissory notes to the same stockholder to memorialize (i) the receipt of the funds in the aggregate amount of $27,500 and (ii) the terms of the notes. Pursuant to the terms and conditions, the notes accrue simple interest at 5% per annum until the notes are fully repaid. The notes are due on demand. Six of these notes were converted to equity on September 26th and $2,000 remains outstanding. 2,000 - On various dates of January, February and March 2016, the Company issued 9 promissory notes to the same stockholder to memorialize (i) the receipt of the funds in the aggregate amount of $118,500 and (ii) the terms of the notes. Pursuant to the terms and conditions, the notes accrue simple interest at 5% per annum until the notes are fully repaid. The notes are due on demand. All of these notes remain outstanding. 118,500 - On April 1, 2016 Speyside Holdings LLC issued a promissory note to a stockholder to memorialize (i) the receipt of the funds in the amount of $10,000 and (ii) the terms of the notes. Pursuant to the terms and conditions, the note accrues simple interest at 5% per annum until the notes are fully repaid. The note is due on demand. 10,000 - On various dates of April, May and June 2016, the Company issued 6 promissory notes to the same stockholder to memorialize (i) the receipt of the funds in the aggregate amount of $110,000 and (ii) the terms of the notes. Pursuant to the terms and conditions, the notes accrue simple interest at 5% per annum until the notes are fully repaid. The notes are due on demand. All of these notes remain outstanding. 110,000 - On various dates of April, May and June 2016, the Speyside Holdings LLC issued 44 promissory notes to the same stockholder to memorialize (i) the receipt of the funds in the aggregate amount of $679,000 and (ii) the terms of the notes. Pursuant to the terms and conditions, the notes accrue simple interest at 5% per annum until the notes are fully repaid. The notes are due on demand. All of these notes remain outstanding. 679,000 - On September 1, 2016 the Green Remanufacturing Solutions LLC issued a promissory note to a stockholder to memorialize (i) the receipt of the funds in the amount of $3,000 and (ii) the terms of the notes. Pursuant to the terms and conditions, the notes accrue simple interest at 5% per annum until the notes are fully repaid. The notes are due on demand. This note remains outstanding. 3,000 - During the months of July and September 2016, Speyside Holdings LLC issued promissory notes to a stockholder to memorialize (i) the receipt of the funds in the aggregate amount of $93,800 and (ii) the terms of the notes. Pursuant to the terms and conditions, the notes accrue simple interest at 5% per annum until the notes are fully repaid. The notes are due on demand. This note remain outstanding. 93,800 - On various dates in July and August 2016, the Company issued promissory notes to a stockholder to memorialize (i) the receipt of the funds in the aggregate amount of $71,000 and (ii) the terms of the notes. Pursuant to the terms and conditions, the notes accrue simple interest at 5% per annum until the notes are fully repaid. The notes are due on demand. These notes remain outstanding. 71,000 - 2,084,101 1,123,501 Value of the shares issued in excess of the value of the loan (188,555) - $ 1,895,546 $ 1,123,501 </t>
  </si>
  <si>
    <t>Equipment Loan / Leaser (Tables)</t>
  </si>
  <si>
    <t>Schedule of Capital Leased Assets [Table Text Block]</t>
  </si>
  <si>
    <t xml:space="preserve"> Equipment loan consisted of the following: September 30, 2016 December 31, 2015 Equipment Loan - Excavator $ 529,442 $ 90,912 Less current maturities (98,975) (21,911) Total capital lease obligations, net of current maturities $ 430,467 $ 69,001 </t>
  </si>
  <si>
    <t>Concentrations (Tables)</t>
  </si>
  <si>
    <t>Schedule Of Vendor Concentration [Table Text Block]</t>
  </si>
  <si>
    <t xml:space="preserve"> Vendor purchase concentrations and accounts payable concentration as follows: Net Purchases Accounts Payable Nine Months Ended as of September 30, 2016 September 30, 2015 September 30, 2016 December 31, 2015 Vendor A 12 % 9 % 5 % 10 % Vendor B 9 % 9 % 1 % 11 % Vendor C 5 % 2 % - % 0 % 26 20 % 6 % 21 %</t>
  </si>
  <si>
    <t>Segment Reporting (Tables)</t>
  </si>
  <si>
    <t>Schedule of Segment Reporting Information, by Segment [Table Text Block]</t>
  </si>
  <si>
    <t xml:space="preserve"> Progressive Green Solutions, Inc. Assets by Segments September 30, 2016 ASSETS Parent Returns Quarry Operations Other Total TOTAL CURRENT ASSETS $ 29,302 $ 115,343 $ 910,504 $ 145 $ 1,055,294 PROPERTY, PLANT &amp; EQUIPMENT - 305,848 1,673,341 - 1,979,189 INTANGIBLE - - 2,222 - 2,222 TOTAL OTHER ASSETS - 34,693 200,000 25,000 259,693 TOTAL ASSETS $ 29,302 $ 455,884 $ 2,786,067 $ 25,145 $ 3,296,398 Progressive Green Solutions, Inc. Operations by Segment For the Nine Months Ended September 30, 2016 Parent Returns Quarry Other Total NET REVENUE $ - $ 867,834 $ 2,200,974 $ - $ 3,068,808 LOSS FROM OPERATIONS $ (477,210 ) $ (351,144 ) $ (1,592,880 ) $ (662 ) $ (2,421,896 ) For the Three Months Ended September 30, 2016 Parent Returns Quarry Other Total NET REVENUE $ - $ 302,933 $ 489,282 $ - $ 792,215 LOSS FROM OPERATIONS $ (137,839 ) $ (131,118 ) $ (583,188 ) $ (164 ) $ (852,309 )</t>
  </si>
  <si>
    <t>Organization and Operations (Details Textual) - shares</t>
  </si>
  <si>
    <t>Mar. 07, 2014</t>
  </si>
  <si>
    <t>Oct. 12, 2016</t>
  </si>
  <si>
    <t>Sep. 12, 2016</t>
  </si>
  <si>
    <t>Nov. 29, 2012</t>
  </si>
  <si>
    <t>Nature Of Operations And Continuance Of Business [Line Items]</t>
  </si>
  <si>
    <t>Common Stock, Shares Authorized</t>
  </si>
  <si>
    <t>Preferred Stock, Shares Authorized</t>
  </si>
  <si>
    <t>Sale of Stock, Number of Shares Issued in Transaction</t>
  </si>
  <si>
    <t>Appliancesplace Com LLC [Member]</t>
  </si>
  <si>
    <t>Noncontrolling Interest, Ownership Percentage by Parent</t>
  </si>
  <si>
    <t>100.00%</t>
  </si>
  <si>
    <t>Class A Units [Member] | Speyside Holdings LLC [Member]</t>
  </si>
  <si>
    <t>Limited Liability Company LLC,Units Directly Owns by Company</t>
  </si>
  <si>
    <t>Class A Units [Member] | Speyside Holdings LLC [Member] | Subsequent Event [Member]</t>
  </si>
  <si>
    <t>Class A Units [Member] | CEM III LLC [Member]</t>
  </si>
  <si>
    <t>Limited Liability Company LLC,Units In-directly Owns by Company</t>
  </si>
  <si>
    <t>Class A Units [Member] | CEM III LLC [Member] | Subsequent Event [Member]</t>
  </si>
  <si>
    <t>Significant and Critical Accounting Policies and Practices (Details)</t>
  </si>
  <si>
    <t>Green Remanufacturing LLC [Member]</t>
  </si>
  <si>
    <t>Accounting Policies [Line Items]</t>
  </si>
  <si>
    <t>Entity Incorporation, State Country Name</t>
  </si>
  <si>
    <t>The State of Delaware</t>
  </si>
  <si>
    <t>Entity Incorporation, Date of Incorporation</t>
  </si>
  <si>
    <t>May 31,
		2012</t>
  </si>
  <si>
    <t>Equity Method Investment, Ownership Percentage</t>
  </si>
  <si>
    <t>Applianceplace.com, LLC [Member]</t>
  </si>
  <si>
    <t>The State of New York</t>
  </si>
  <si>
    <t>Nov. 29,
		2012</t>
  </si>
  <si>
    <t>Speyside Holdings LLC [Member]</t>
  </si>
  <si>
    <t>Mar. 25,
		2015</t>
  </si>
  <si>
    <t>51.00%</t>
  </si>
  <si>
    <t>CEM III LLC [Member]</t>
  </si>
  <si>
    <t>Jul. 31,
		2015</t>
  </si>
  <si>
    <t>26.00%</t>
  </si>
  <si>
    <t>Speyside Holdings II LLC [Member]</t>
  </si>
  <si>
    <t>Sep. 21,
		2016</t>
  </si>
  <si>
    <t>Significant and Critical Accounting Policies and Practices (Details 1)</t>
  </si>
  <si>
    <t>Leasehold improvement [Member]</t>
  </si>
  <si>
    <t>Property, Plant and Equipment, Useful Life</t>
  </si>
  <si>
    <t>6 years</t>
  </si>
  <si>
    <t>Leasehold improvement [Member] | Minimum [Member]</t>
  </si>
  <si>
    <t>3 years</t>
  </si>
  <si>
    <t>[1]</t>
  </si>
  <si>
    <t>Leasehold improvement [Member] | Maximum [Member]</t>
  </si>
  <si>
    <t>Property and equipment [Member] | Minimum [Member]</t>
  </si>
  <si>
    <t>7 years</t>
  </si>
  <si>
    <t>Property and equipment [Member] | Maximum [Member]</t>
  </si>
  <si>
    <t>15 years</t>
  </si>
  <si>
    <t>Software [Member]</t>
  </si>
  <si>
    <t>Vehicles [Member]</t>
  </si>
  <si>
    <t>Management Agreement [Member]</t>
  </si>
  <si>
    <t>1 year 6 months</t>
  </si>
  <si>
    <t>[2]</t>
  </si>
  <si>
    <t>Amortized on a straight-line basis over the term of the lease or the estimated useful lives, whichever is shorter.</t>
  </si>
  <si>
    <t>Amortized on a straight-line basis over the term of the Management Agreement or its termination date, whichever is shorter.</t>
  </si>
  <si>
    <t>Significant and Critical Accounting Policies and Practices (Details Textual) - USD ($)</t>
  </si>
  <si>
    <t>Dec. 08, 2016</t>
  </si>
  <si>
    <t>Estimated Economic Life Percentage</t>
  </si>
  <si>
    <t>75.00%</t>
  </si>
  <si>
    <t>Lease Property Percentage</t>
  </si>
  <si>
    <t>90.00%</t>
  </si>
  <si>
    <t>Provision for Doubtful Accounts</t>
  </si>
  <si>
    <t>Variable Interest Entity, Qualitative or Quantitative Information, Ownership Percentage</t>
  </si>
  <si>
    <t>50.00%</t>
  </si>
  <si>
    <t>Scenario, Forecast [Member]</t>
  </si>
  <si>
    <t>Loss Contingency, Loss in Period</t>
  </si>
  <si>
    <t>Going Concern (Details Textual) - USD ($)</t>
  </si>
  <si>
    <t>Schedule Of Going concern [Line Items]</t>
  </si>
  <si>
    <t>Retained Earnings (Accumulated Deficit)</t>
  </si>
  <si>
    <t>Net Income (Loss), Including Portion Attributable to Noncontrolling Interest</t>
  </si>
  <si>
    <t>Net Cash Provided by (Used in) Operating Activities, Continuing Operations</t>
  </si>
  <si>
    <t>Property, Equipment, Leasehold Improvement, Software and Hardware, and Management Agreement (Details) - USD ($)</t>
  </si>
  <si>
    <t>Property, Plant and Equipment [Line Items]</t>
  </si>
  <si>
    <t>Property Plant And Equipment Net</t>
  </si>
  <si>
    <t>Finite-Lived Intangible Assets, Net</t>
  </si>
  <si>
    <t>Property and Equipment [Member]</t>
  </si>
  <si>
    <t>Property, Plant and Equipment, Gross</t>
  </si>
  <si>
    <t>Less Accumulated Depreciation</t>
  </si>
  <si>
    <t>5 years</t>
  </si>
  <si>
    <t>Software and Computer Equipment [Member]</t>
  </si>
  <si>
    <t>Software and Computer Equipment [Member] | Maximum [Member]</t>
  </si>
  <si>
    <t>Software and Computer Equipment [Member] | Minimum [Member]</t>
  </si>
  <si>
    <t>Leasehold improvements [Member]</t>
  </si>
  <si>
    <t>Leasehold improvements [Member] | Maximum [Member]</t>
  </si>
  <si>
    <t>Leasehold improvements [Member] | Minimum [Member]</t>
  </si>
  <si>
    <t>Finite-Lived Intangible Assets, Gross</t>
  </si>
  <si>
    <t>Finite Lived Intangible Assets Accumulated Amortization</t>
  </si>
  <si>
    <t>Finite-Lived Intangible Asset, Useful Life</t>
  </si>
  <si>
    <t>Property, Equipment, Leasehold Improvement, Software and Hardware, and Management Agreement (Details Textual) - USD ($)</t>
  </si>
  <si>
    <t>Depreciation, Depletion and Amortization, Nonproduction, Total</t>
  </si>
  <si>
    <t>Amortization Expense Management Agreement</t>
  </si>
  <si>
    <t>Related Party Transactions (Details) - USD ($)</t>
  </si>
  <si>
    <t>Related Party Transaction [Line Items]</t>
  </si>
  <si>
    <t>Notes Payable, Current</t>
  </si>
  <si>
    <t>Value of the shares issued in excess of the value of the loan</t>
  </si>
  <si>
    <t>Notes Payable, Related Parties, Current</t>
  </si>
  <si>
    <t>Note Issuance One [Member] | Stockholder [Member]</t>
  </si>
  <si>
    <t>Note Issuance Two [Member] | Stockholder [Member]</t>
  </si>
  <si>
    <t>Note Issuance Three [Member] | Stockholder [Member]</t>
  </si>
  <si>
    <t>Note Issuance Four [Member] | Stockholder [Member]</t>
  </si>
  <si>
    <t>Note Issuance Five [Member] | Stockholder [Member]</t>
  </si>
  <si>
    <t>Note Issuance Six [Member] | Stockholder [Member]</t>
  </si>
  <si>
    <t>Note Issuance Seven [Member] | Stockholder [Member]</t>
  </si>
  <si>
    <t>Note Issuance Eight [Member] | Stockholder [Member]</t>
  </si>
  <si>
    <t>Note Issuance Nine [Member] | Stockholder [Member]</t>
  </si>
  <si>
    <t>Note Issuance Ten [Member] | Stockholder [Member]</t>
  </si>
  <si>
    <t>Note Issuance Eleven [Member] | Stockholder [Member]</t>
  </si>
  <si>
    <t>Note Issuance Twelve [Member] | Stockholder [Member]</t>
  </si>
  <si>
    <t>Note Issuance Thirtheen [Member] | Stockholder [Member]</t>
  </si>
  <si>
    <t>Note Issuance Forteen [Member] | Stockholder [Member]</t>
  </si>
  <si>
    <t>Note Issuance Fifteen [Member] | Stockholder [Member]</t>
  </si>
  <si>
    <t>Note Issuance Sixteen [Member] | Stockholder [Member]</t>
  </si>
  <si>
    <t>Note Issuance Seventeen [Member] | Stockholder [Member]</t>
  </si>
  <si>
    <t>Note Issuance Eighteen [Member] | Stockholder [Member]</t>
  </si>
  <si>
    <t>Note Issurance Nineteen [Member] | Stockholder [Member]</t>
  </si>
  <si>
    <t>Note Issurance Twenty [Member] | Stockholder [Member]</t>
  </si>
  <si>
    <t>Note Issurance Twenty One [Member] | Stockholder [Member]</t>
  </si>
  <si>
    <t>Note Issurance Twenty Two [Member] | Stockholder [Member]</t>
  </si>
  <si>
    <t>Note Issuance Twenty Three [Member] | Stockholder [Member]</t>
  </si>
  <si>
    <t>Note Issuance Twenty Four [Member] | Stockholder [Member]</t>
  </si>
  <si>
    <t>Note Issuance Twenty Five [Member] | Stockholder [Member]</t>
  </si>
  <si>
    <t>Note Issuance Twenty Six [Member] | Stockholder [Member]</t>
  </si>
  <si>
    <t>Note Issuance Twenty Seven [Member] | Stockholder [Member]</t>
  </si>
  <si>
    <t>Note Issuance Twenty Eight [Member] | Stockholder [Member]</t>
  </si>
  <si>
    <t>Note Issuance Twenty Nine [Member] | Stockholder [Member]</t>
  </si>
  <si>
    <t>Note Issuance Thirty [Member] | Stockholder [Member]</t>
  </si>
  <si>
    <t>Note Issuance Thirty One [Member] | Stockholder [Member]</t>
  </si>
  <si>
    <t>Related Party Transactions (Details Textual) - USD ($)</t>
  </si>
  <si>
    <t>Sep. 01, 2016</t>
  </si>
  <si>
    <t>Sep. 26, 2016</t>
  </si>
  <si>
    <t>Aug. 16, 2016</t>
  </si>
  <si>
    <t>Jul. 31, 2016</t>
  </si>
  <si>
    <t>Jul. 19, 2015</t>
  </si>
  <si>
    <t>Debt Instrument, Face Amount</t>
  </si>
  <si>
    <t>Debt Instrument, Periodic Payment, Total</t>
  </si>
  <si>
    <t>Debt Instrument, Maturity Date</t>
  </si>
  <si>
    <t>Sep. 1,
		2021</t>
  </si>
  <si>
    <t>Debt Conversion Agreement Two [Member]</t>
  </si>
  <si>
    <t>Debt Conversion, Converted Instrument, Amount</t>
  </si>
  <si>
    <t>Debt Conversion, Converted Instrument, Shares Issued</t>
  </si>
  <si>
    <t>Debt Instrument, Convertible, Conversion Price</t>
  </si>
  <si>
    <t>Debt Conversion Agreement Three [Member]</t>
  </si>
  <si>
    <t>Debt Conversion Agreement [Member]</t>
  </si>
  <si>
    <t>Stockholder [Member] | Screening Plant [Member]</t>
  </si>
  <si>
    <t>Debt Instrument, Interest Rate, Stated Percentage</t>
  </si>
  <si>
    <t>5.00%</t>
  </si>
  <si>
    <t>Property, Plant and Equipment, Disposals</t>
  </si>
  <si>
    <t>Proceeds from Sale of Property, Plant, and Equipment, Total</t>
  </si>
  <si>
    <t>Debt Instrument, Convertible, Latest Date</t>
  </si>
  <si>
    <t>Sep. 26,
		2016</t>
  </si>
  <si>
    <t>4.00%</t>
  </si>
  <si>
    <t>Repayments of Related Party Debt</t>
  </si>
  <si>
    <t>Note Issuance Thirteen [Member] | Stockholder [Member]</t>
  </si>
  <si>
    <t>Note Issuance Fourteen [Member] | Stockholder [Member]</t>
  </si>
  <si>
    <t>BCM Loan [Member]</t>
  </si>
  <si>
    <t>Acquisition Interest, Percentage</t>
  </si>
  <si>
    <t>15.00%</t>
  </si>
  <si>
    <t>Acquisition Interest, Value</t>
  </si>
  <si>
    <t>Dec. 31,
		2017</t>
  </si>
  <si>
    <t>Debt Instrument, Interest Rate Terms</t>
  </si>
  <si>
    <t>Bradden Capital Management LLC does not acquire a 15% membership interest in Speyside Holdings LLC prior to December 31, 2016 or upon written notice from Bradden Capital Management LLC to Speyside Holdings LLC advising of the same, the interest rate of the BCM Loan I will automatically increase from 5% per annum to 8% per annum. In addition, Speyside Holdings LLC has the option to extend the maturity date of the BCM Loan I to December 31, 2018. During the aforementioned extension period, the BCM Loan I will bear an interest rate of 9% per annum.</t>
  </si>
  <si>
    <t>Class A Units [Member] | Subsequent Event [Member] | Speyside Holdings LLC [Member]</t>
  </si>
  <si>
    <t>Limited Liability Company LLC,Units Conversion</t>
  </si>
  <si>
    <t>Class A Units [Member] | Subsequent Event [Member] | CEM III LLC [Member]</t>
  </si>
  <si>
    <t>Class B Units [Member] | Subsequent Event [Member] | Speyside Holdings LLC [Member]</t>
  </si>
  <si>
    <t>Limited Liability Company LLC,Units Acquired</t>
  </si>
  <si>
    <t>Equipment Loan / Leaser (Details) - USD ($)</t>
  </si>
  <si>
    <t>Equipment Loan [Line Items]</t>
  </si>
  <si>
    <t>Equipment Loan - Excavator</t>
  </si>
  <si>
    <t>Less current maturities</t>
  </si>
  <si>
    <t>Total capital lease obligations, net of current maturities</t>
  </si>
  <si>
    <t>Equipment Loan / Leaser (Details Textual) - USD ($)</t>
  </si>
  <si>
    <t>Nov. 25, 2015</t>
  </si>
  <si>
    <t>Payments to Acquire Property, Plant, and Equipment, Total</t>
  </si>
  <si>
    <t>Property, Plant and Equipment, Additions</t>
  </si>
  <si>
    <t>Debt Instrument, Periodic Payment, Principal</t>
  </si>
  <si>
    <t>Excavator [Member]</t>
  </si>
  <si>
    <t>3.90%</t>
  </si>
  <si>
    <t>Nov. 30,
		2019</t>
  </si>
  <si>
    <t>Equity (Details Textual) - USD ($)</t>
  </si>
  <si>
    <t>1 Months Ended</t>
  </si>
  <si>
    <t>Debt Conversion [Line Items]</t>
  </si>
  <si>
    <t>Concentrations (Details)</t>
  </si>
  <si>
    <t>12 Months Ended</t>
  </si>
  <si>
    <t>Net Purchases [Member]</t>
  </si>
  <si>
    <t>Concentration Risk [Line Items]</t>
  </si>
  <si>
    <t>Concentration Risk, Percentage</t>
  </si>
  <si>
    <t>20.00%</t>
  </si>
  <si>
    <t>Accounts Payable [Member]</t>
  </si>
  <si>
    <t>6.00%</t>
  </si>
  <si>
    <t>21.00%</t>
  </si>
  <si>
    <t>Vendor A [Member] | Net Purchases [Member]</t>
  </si>
  <si>
    <t>12.00%</t>
  </si>
  <si>
    <t>9.00%</t>
  </si>
  <si>
    <t>Vendor A [Member] | Accounts Payable [Member]</t>
  </si>
  <si>
    <t>10.00%</t>
  </si>
  <si>
    <t>Vendor B [Member] | Net Purchases [Member]</t>
  </si>
  <si>
    <t>Vendor B [Member] | Accounts Payable [Member]</t>
  </si>
  <si>
    <t>1.00%</t>
  </si>
  <si>
    <t>11.00%</t>
  </si>
  <si>
    <t>Vendor C [Member] | Net Purchases [Member]</t>
  </si>
  <si>
    <t>2.00%</t>
  </si>
  <si>
    <t>Vendor C [Member] | Accounts Payable [Member]</t>
  </si>
  <si>
    <t>0.00%</t>
  </si>
  <si>
    <t>Concentrations (Details Textual)</t>
  </si>
  <si>
    <t>Accounts Receivable [Member]</t>
  </si>
  <si>
    <t>Accounts Receivable [Member] | Customer A [Member]</t>
  </si>
  <si>
    <t>7.00%</t>
  </si>
  <si>
    <t>Sales Revenue, Net [Member]</t>
  </si>
  <si>
    <t>Sales Revenue, Net [Member] | Customer A [Member]</t>
  </si>
  <si>
    <t>Segment Reporting (Details) - USD ($)</t>
  </si>
  <si>
    <t>ASSETS</t>
  </si>
  <si>
    <t>TOTAL CURRENT ASSETS</t>
  </si>
  <si>
    <t>PROPERTY, PLANT &amp; EQUIPMENT</t>
  </si>
  <si>
    <t>INTANGIBLE</t>
  </si>
  <si>
    <t>TOTAL OTHER ASSETS</t>
  </si>
  <si>
    <t>TOTAL ASSETS</t>
  </si>
  <si>
    <t>Quarry Operations [Member]</t>
  </si>
  <si>
    <t>Returns [Member]</t>
  </si>
  <si>
    <t>Parent [Member]</t>
  </si>
  <si>
    <t>Other [Member]</t>
  </si>
  <si>
    <t>Segment Reporting (Details 1) - USD ($)</t>
  </si>
  <si>
    <t>Segment Reporting Information [Line Items]</t>
  </si>
  <si>
    <t>Returns Management [Member]</t>
  </si>
  <si>
    <t>Subsequent Events (Details Textual)</t>
  </si>
  <si>
    <t>Oct. 12, 2016USD ($)shares</t>
  </si>
  <si>
    <t>Oct. 06, 2016USD ($)a</t>
  </si>
  <si>
    <t>Oct. 31, 2016USD ($)</t>
  </si>
  <si>
    <t>Sep. 12, 2016shares</t>
  </si>
  <si>
    <t>Subsequent Event [Member]</t>
  </si>
  <si>
    <t>Debt Instrument, Interest Rate During Period</t>
  </si>
  <si>
    <t>Proceeds from Related Party Debt | $</t>
  </si>
  <si>
    <t>Stock Issued During Period, Note Issues</t>
  </si>
  <si>
    <t>Subsequent Event [Member] | Braden Capital Management LLC [Member]</t>
  </si>
  <si>
    <t>Proceeds from Loans | $</t>
  </si>
  <si>
    <t>Subsequent Event [Member] | Highland Sand Gravel, Inc. [Member]</t>
  </si>
  <si>
    <t>Proceeds from Issuance of Secured Debt | $</t>
  </si>
  <si>
    <t>Subsequent Event [Member] | Grace E Wolf Family Limited Partnership [Member]</t>
  </si>
  <si>
    <t>Area of Land | a</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5" t="n">
        <v>1537511</v>
      </c>
    </row>
    <row r="11" spans="1:3">
      <c r="A11" s="4" t="s">
        <v>17</v>
      </c>
      <c r="B11" s="4" t="s">
        <v>18</v>
      </c>
    </row>
    <row r="12" spans="1:3">
      <c r="A12" s="4" t="s">
        <v>19</v>
      </c>
      <c r="B12" s="4" t="s">
        <v>20</v>
      </c>
    </row>
    <row r="13" spans="1:3">
      <c r="A13" s="4" t="s">
        <v>21</v>
      </c>
      <c r="B13" s="4" t="s">
        <v>22</v>
      </c>
    </row>
    <row r="14" spans="1:3">
      <c r="A14" s="4" t="s">
        <v>23</v>
      </c>
      <c r="C14" s="5" t="n">
        <v>48400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7</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row r="23" spans="1:2">
      <c r="A23" s="4" t="s">
        <v>221</v>
      </c>
      <c r="B23" s="4" t="s">
        <v>222</v>
      </c>
    </row>
    <row r="24" spans="1:2">
      <c r="A24" s="4" t="s">
        <v>223</v>
      </c>
      <c r="B24" s="4" t="s">
        <v>224</v>
      </c>
    </row>
    <row r="25" spans="1:2">
      <c r="A25" s="4" t="s">
        <v>225</v>
      </c>
      <c r="B25" s="4" t="s">
        <v>226</v>
      </c>
    </row>
    <row r="26" spans="1:2">
      <c r="A26" s="4" t="s">
        <v>227</v>
      </c>
      <c r="B26" s="4" t="s">
        <v>228</v>
      </c>
    </row>
    <row r="27" spans="1:2">
      <c r="A27" s="4" t="s">
        <v>229</v>
      </c>
      <c r="B27"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4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5</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010</v>
      </c>
      <c r="C3" s="7" t="n">
        <v>521</v>
      </c>
    </row>
    <row r="4" spans="1:3">
      <c r="A4" s="4" t="s">
        <v>28</v>
      </c>
      <c r="B4" s="5" t="n">
        <v>824492</v>
      </c>
      <c r="C4" s="5" t="n">
        <v>1007099</v>
      </c>
    </row>
    <row r="5" spans="1:3">
      <c r="A5" s="4" t="s">
        <v>29</v>
      </c>
      <c r="B5" s="5" t="n">
        <v>130792</v>
      </c>
      <c r="C5" s="5" t="n">
        <v>34851</v>
      </c>
    </row>
    <row r="6" spans="1:3">
      <c r="A6" s="4" t="s">
        <v>30</v>
      </c>
      <c r="B6" s="5" t="n">
        <v>1055294</v>
      </c>
      <c r="C6" s="5" t="n">
        <v>1042471</v>
      </c>
    </row>
    <row r="7" spans="1:3">
      <c r="A7" s="4" t="s">
        <v>31</v>
      </c>
      <c r="B7" s="5" t="n">
        <v>1979189</v>
      </c>
      <c r="C7" s="5" t="n">
        <v>836627</v>
      </c>
    </row>
    <row r="8" spans="1:3">
      <c r="A8" s="4" t="s">
        <v>32</v>
      </c>
      <c r="B8" s="5" t="n">
        <v>2222</v>
      </c>
      <c r="C8" s="5" t="n">
        <v>27222</v>
      </c>
    </row>
    <row r="9" spans="1:3">
      <c r="A9" s="3" t="s">
        <v>33</v>
      </c>
    </row>
    <row r="10" spans="1:3">
      <c r="A10" s="4" t="s">
        <v>34</v>
      </c>
      <c r="B10" s="5" t="n">
        <v>34693</v>
      </c>
      <c r="C10" s="5" t="n">
        <v>34693</v>
      </c>
    </row>
    <row r="11" spans="1:3">
      <c r="A11" s="4" t="s">
        <v>35</v>
      </c>
      <c r="B11" s="5" t="n">
        <v>225000</v>
      </c>
      <c r="C11" s="5" t="n">
        <v>225000</v>
      </c>
    </row>
    <row r="12" spans="1:3">
      <c r="A12" s="4" t="s">
        <v>36</v>
      </c>
      <c r="B12" s="5" t="n">
        <v>259693</v>
      </c>
      <c r="C12" s="5" t="n">
        <v>259693</v>
      </c>
    </row>
    <row r="13" spans="1:3">
      <c r="A13" s="4" t="s">
        <v>37</v>
      </c>
      <c r="B13" s="5" t="n">
        <v>3296398</v>
      </c>
      <c r="C13" s="5" t="n">
        <v>2166013</v>
      </c>
    </row>
    <row r="14" spans="1:3">
      <c r="A14" s="3" t="s">
        <v>38</v>
      </c>
    </row>
    <row r="15" spans="1:3">
      <c r="A15" s="4" t="s">
        <v>39</v>
      </c>
      <c r="B15" s="5" t="n">
        <v>2433162</v>
      </c>
      <c r="C15" s="5" t="n">
        <v>2180370</v>
      </c>
    </row>
    <row r="16" spans="1:3">
      <c r="A16" s="4" t="s">
        <v>40</v>
      </c>
      <c r="B16" s="5" t="n">
        <v>0</v>
      </c>
      <c r="C16" s="5" t="n">
        <v>192710</v>
      </c>
    </row>
    <row r="17" spans="1:3">
      <c r="A17" s="4" t="s">
        <v>41</v>
      </c>
      <c r="B17" s="5" t="n">
        <v>1895546</v>
      </c>
      <c r="C17" s="5" t="n">
        <v>1123501</v>
      </c>
    </row>
    <row r="18" spans="1:3">
      <c r="A18" s="4" t="s">
        <v>42</v>
      </c>
      <c r="B18" s="5" t="n">
        <v>250086</v>
      </c>
      <c r="C18" s="5" t="n">
        <v>32339</v>
      </c>
    </row>
    <row r="19" spans="1:3">
      <c r="A19" s="4" t="s">
        <v>43</v>
      </c>
      <c r="B19" s="5" t="n">
        <v>373608</v>
      </c>
      <c r="C19" s="5" t="n">
        <v>117264</v>
      </c>
    </row>
    <row r="20" spans="1:3">
      <c r="A20" s="4" t="s">
        <v>44</v>
      </c>
      <c r="B20" s="5" t="n">
        <v>25264</v>
      </c>
      <c r="C20" s="5" t="n">
        <v>46252</v>
      </c>
    </row>
    <row r="21" spans="1:3">
      <c r="A21" s="4" t="s">
        <v>45</v>
      </c>
      <c r="B21" s="5" t="n">
        <v>98000</v>
      </c>
      <c r="C21" s="5" t="n">
        <v>0</v>
      </c>
    </row>
    <row r="22" spans="1:3">
      <c r="A22" s="4" t="s">
        <v>46</v>
      </c>
      <c r="B22" s="5" t="n">
        <v>98975</v>
      </c>
      <c r="C22" s="5" t="n">
        <v>21911</v>
      </c>
    </row>
    <row r="23" spans="1:3">
      <c r="A23" s="4" t="s">
        <v>47</v>
      </c>
      <c r="B23" s="5" t="n">
        <v>5174641</v>
      </c>
      <c r="C23" s="5" t="n">
        <v>3714347</v>
      </c>
    </row>
    <row r="24" spans="1:3">
      <c r="A24" s="3" t="s">
        <v>48</v>
      </c>
    </row>
    <row r="25" spans="1:3">
      <c r="A25" s="4" t="s">
        <v>49</v>
      </c>
      <c r="B25" s="5" t="n">
        <v>0</v>
      </c>
      <c r="C25" s="5" t="n">
        <v>14265</v>
      </c>
    </row>
    <row r="26" spans="1:3">
      <c r="A26" s="4" t="s">
        <v>50</v>
      </c>
      <c r="B26" s="5" t="n">
        <v>430467</v>
      </c>
      <c r="C26" s="5" t="n">
        <v>69001</v>
      </c>
    </row>
    <row r="27" spans="1:3">
      <c r="A27" s="4" t="s">
        <v>51</v>
      </c>
      <c r="B27" s="5" t="n">
        <v>1000000</v>
      </c>
      <c r="C27" s="5" t="n">
        <v>0</v>
      </c>
    </row>
    <row r="28" spans="1:3">
      <c r="A28" s="4" t="s">
        <v>52</v>
      </c>
      <c r="B28" s="5" t="n">
        <v>1430467</v>
      </c>
      <c r="C28" s="5" t="n">
        <v>83266</v>
      </c>
    </row>
    <row r="29" spans="1:3">
      <c r="A29" s="4" t="s">
        <v>53</v>
      </c>
      <c r="B29" s="5" t="n">
        <v>6605108</v>
      </c>
      <c r="C29" s="5" t="n">
        <v>3797613</v>
      </c>
    </row>
    <row r="30" spans="1:3">
      <c r="A30" s="4" t="s">
        <v>54</v>
      </c>
      <c r="B30" s="4" t="s">
        <v>55</v>
      </c>
      <c r="C30" s="4" t="s">
        <v>55</v>
      </c>
    </row>
    <row r="31" spans="1:3">
      <c r="A31" s="3" t="s">
        <v>56</v>
      </c>
    </row>
    <row r="32" spans="1:3">
      <c r="A32" s="4" t="s">
        <v>57</v>
      </c>
      <c r="B32" s="4" t="s">
        <v>55</v>
      </c>
      <c r="C32" s="4" t="s">
        <v>55</v>
      </c>
    </row>
    <row r="33" spans="1:3">
      <c r="A33" s="4" t="s">
        <v>58</v>
      </c>
      <c r="B33" s="5" t="n">
        <v>48401</v>
      </c>
      <c r="C33" s="5" t="n">
        <v>33087</v>
      </c>
    </row>
    <row r="34" spans="1:3">
      <c r="A34" s="4" t="s">
        <v>59</v>
      </c>
      <c r="B34" s="5" t="n">
        <v>3807070</v>
      </c>
      <c r="C34" s="5" t="n">
        <v>2999636</v>
      </c>
    </row>
    <row r="35" spans="1:3">
      <c r="A35" s="4" t="s">
        <v>60</v>
      </c>
      <c r="B35" s="5" t="n">
        <v>-6793042</v>
      </c>
      <c r="C35" s="5" t="n">
        <v>-4572206</v>
      </c>
    </row>
    <row r="36" spans="1:3">
      <c r="A36" s="4" t="s">
        <v>61</v>
      </c>
      <c r="B36" s="5" t="n">
        <v>-2937571</v>
      </c>
      <c r="C36" s="5" t="n">
        <v>-1539483</v>
      </c>
    </row>
    <row r="37" spans="1:3">
      <c r="A37" s="4" t="s">
        <v>62</v>
      </c>
      <c r="B37" s="5" t="n">
        <v>-371139</v>
      </c>
      <c r="C37" s="5" t="n">
        <v>-92117</v>
      </c>
    </row>
    <row r="38" spans="1:3">
      <c r="A38" s="4" t="s">
        <v>63</v>
      </c>
      <c r="B38" s="5" t="n">
        <v>-3308710</v>
      </c>
      <c r="C38" s="5" t="n">
        <v>-1631600</v>
      </c>
    </row>
    <row r="39" spans="1:3">
      <c r="A39" s="4" t="s">
        <v>64</v>
      </c>
      <c r="B39" s="7" t="n">
        <v>3296398</v>
      </c>
      <c r="C39" s="7" t="n">
        <v>2166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15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63</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1</v>
      </c>
      <c r="B1" s="2" t="s">
        <v>252</v>
      </c>
      <c r="C1" s="2" t="s">
        <v>253</v>
      </c>
      <c r="D1" s="2" t="s">
        <v>2</v>
      </c>
      <c r="E1" s="2" t="s">
        <v>254</v>
      </c>
      <c r="F1" s="2" t="s">
        <v>25</v>
      </c>
      <c r="G1" s="2" t="s">
        <v>255</v>
      </c>
    </row>
    <row r="2" spans="1:7">
      <c r="A2" s="3" t="s">
        <v>256</v>
      </c>
    </row>
    <row r="3" spans="1:7">
      <c r="A3" s="4" t="s">
        <v>257</v>
      </c>
      <c r="B3" s="5" t="n">
        <v>300000000</v>
      </c>
      <c r="D3" s="5" t="n">
        <v>300000000</v>
      </c>
      <c r="F3" s="5" t="n">
        <v>300000000</v>
      </c>
    </row>
    <row r="4" spans="1:7">
      <c r="A4" s="4" t="s">
        <v>258</v>
      </c>
      <c r="B4" s="5" t="n">
        <v>10000000</v>
      </c>
      <c r="D4" s="5" t="n">
        <v>10000000</v>
      </c>
      <c r="F4" s="5" t="n">
        <v>10000000</v>
      </c>
    </row>
    <row r="5" spans="1:7">
      <c r="A5" s="4" t="s">
        <v>259</v>
      </c>
      <c r="B5" s="5" t="n">
        <v>23000000</v>
      </c>
    </row>
    <row r="6" spans="1:7">
      <c r="A6" s="4" t="s">
        <v>260</v>
      </c>
    </row>
    <row r="7" spans="1:7">
      <c r="A7" s="3" t="s">
        <v>256</v>
      </c>
    </row>
    <row r="8" spans="1:7">
      <c r="A8" s="4" t="s">
        <v>261</v>
      </c>
      <c r="G8" s="4" t="s">
        <v>262</v>
      </c>
    </row>
    <row r="9" spans="1:7">
      <c r="A9" s="4" t="s">
        <v>263</v>
      </c>
    </row>
    <row r="10" spans="1:7">
      <c r="A10" s="3" t="s">
        <v>256</v>
      </c>
    </row>
    <row r="11" spans="1:7">
      <c r="A11" s="4" t="s">
        <v>264</v>
      </c>
      <c r="E11" s="5" t="n">
        <v>60</v>
      </c>
    </row>
    <row r="12" spans="1:7">
      <c r="A12" s="4" t="s">
        <v>265</v>
      </c>
    </row>
    <row r="13" spans="1:7">
      <c r="A13" s="3" t="s">
        <v>256</v>
      </c>
    </row>
    <row r="14" spans="1:7">
      <c r="A14" s="4" t="s">
        <v>264</v>
      </c>
      <c r="C14" s="5" t="n">
        <v>51</v>
      </c>
    </row>
    <row r="15" spans="1:7">
      <c r="A15" s="4" t="s">
        <v>266</v>
      </c>
    </row>
    <row r="16" spans="1:7">
      <c r="A16" s="3" t="s">
        <v>256</v>
      </c>
    </row>
    <row r="17" spans="1:7">
      <c r="A17" s="4" t="s">
        <v>267</v>
      </c>
      <c r="E17" s="5" t="n">
        <v>36</v>
      </c>
    </row>
    <row r="18" spans="1:7">
      <c r="A18" s="4" t="s">
        <v>268</v>
      </c>
    </row>
    <row r="19" spans="1:7">
      <c r="A19" s="3" t="s">
        <v>256</v>
      </c>
    </row>
    <row r="20" spans="1:7">
      <c r="A20" s="4" t="s">
        <v>267</v>
      </c>
      <c r="C20" s="5" t="n">
        <v>2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22"/>
  </cols>
  <sheetData>
    <row r="1" spans="1:2">
      <c r="A1" s="1" t="s">
        <v>269</v>
      </c>
      <c r="B1" s="2" t="s">
        <v>1</v>
      </c>
    </row>
    <row r="2" spans="1:2">
      <c r="B2" s="2" t="s">
        <v>2</v>
      </c>
    </row>
    <row r="3" spans="1:2">
      <c r="A3" s="4" t="s">
        <v>270</v>
      </c>
    </row>
    <row r="4" spans="1:2">
      <c r="A4" s="3" t="s">
        <v>271</v>
      </c>
    </row>
    <row r="5" spans="1:2">
      <c r="A5" s="4" t="s">
        <v>272</v>
      </c>
      <c r="B5" s="4" t="s">
        <v>273</v>
      </c>
    </row>
    <row r="6" spans="1:2">
      <c r="A6" s="4" t="s">
        <v>274</v>
      </c>
      <c r="B6" s="4" t="s">
        <v>275</v>
      </c>
    </row>
    <row r="7" spans="1:2">
      <c r="A7" s="4" t="s">
        <v>276</v>
      </c>
      <c r="B7" s="4" t="s">
        <v>262</v>
      </c>
    </row>
    <row r="8" spans="1:2">
      <c r="A8" s="4" t="s">
        <v>277</v>
      </c>
    </row>
    <row r="9" spans="1:2">
      <c r="A9" s="3" t="s">
        <v>271</v>
      </c>
    </row>
    <row r="10" spans="1:2">
      <c r="A10" s="4" t="s">
        <v>272</v>
      </c>
      <c r="B10" s="4" t="s">
        <v>278</v>
      </c>
    </row>
    <row r="11" spans="1:2">
      <c r="A11" s="4" t="s">
        <v>274</v>
      </c>
      <c r="B11" s="4" t="s">
        <v>279</v>
      </c>
    </row>
    <row r="12" spans="1:2">
      <c r="A12" s="4" t="s">
        <v>276</v>
      </c>
      <c r="B12" s="4" t="s">
        <v>262</v>
      </c>
    </row>
    <row r="13" spans="1:2">
      <c r="A13" s="4" t="s">
        <v>280</v>
      </c>
    </row>
    <row r="14" spans="1:2">
      <c r="A14" s="3" t="s">
        <v>271</v>
      </c>
    </row>
    <row r="15" spans="1:2">
      <c r="A15" s="4" t="s">
        <v>272</v>
      </c>
      <c r="B15" s="4" t="s">
        <v>273</v>
      </c>
    </row>
    <row r="16" spans="1:2">
      <c r="A16" s="4" t="s">
        <v>274</v>
      </c>
      <c r="B16" s="4" t="s">
        <v>281</v>
      </c>
    </row>
    <row r="17" spans="1:2">
      <c r="A17" s="4" t="s">
        <v>276</v>
      </c>
      <c r="B17" s="4" t="s">
        <v>282</v>
      </c>
    </row>
    <row r="18" spans="1:2">
      <c r="A18" s="4" t="s">
        <v>283</v>
      </c>
    </row>
    <row r="19" spans="1:2">
      <c r="A19" s="3" t="s">
        <v>271</v>
      </c>
    </row>
    <row r="20" spans="1:2">
      <c r="A20" s="4" t="s">
        <v>272</v>
      </c>
      <c r="B20" s="4" t="s">
        <v>278</v>
      </c>
    </row>
    <row r="21" spans="1:2">
      <c r="A21" s="4" t="s">
        <v>274</v>
      </c>
      <c r="B21" s="4" t="s">
        <v>284</v>
      </c>
    </row>
    <row r="22" spans="1:2">
      <c r="A22" s="4" t="s">
        <v>276</v>
      </c>
      <c r="B22" s="4" t="s">
        <v>285</v>
      </c>
    </row>
    <row r="23" spans="1:2">
      <c r="A23" s="4" t="s">
        <v>286</v>
      </c>
    </row>
    <row r="24" spans="1:2">
      <c r="A24" s="3" t="s">
        <v>271</v>
      </c>
    </row>
    <row r="25" spans="1:2">
      <c r="A25" s="4" t="s">
        <v>272</v>
      </c>
      <c r="B25" s="4" t="s">
        <v>278</v>
      </c>
    </row>
    <row r="26" spans="1:2">
      <c r="A26" s="4" t="s">
        <v>274</v>
      </c>
      <c r="B26" s="4" t="s">
        <v>287</v>
      </c>
    </row>
    <row r="27" spans="1:2">
      <c r="A27" s="4" t="s">
        <v>276</v>
      </c>
      <c r="B27"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288</v>
      </c>
      <c r="B1" s="2" t="s">
        <v>1</v>
      </c>
    </row>
    <row r="2" spans="1:3">
      <c r="B2" s="2" t="s">
        <v>2</v>
      </c>
    </row>
    <row r="3" spans="1:3">
      <c r="A3" s="4" t="s">
        <v>289</v>
      </c>
    </row>
    <row r="4" spans="1:3">
      <c r="A4" s="4" t="s">
        <v>290</v>
      </c>
      <c r="B4" s="4" t="s">
        <v>291</v>
      </c>
    </row>
    <row r="5" spans="1:3">
      <c r="A5" s="4" t="s">
        <v>292</v>
      </c>
    </row>
    <row r="6" spans="1:3">
      <c r="A6" s="4" t="s">
        <v>290</v>
      </c>
      <c r="B6" s="4" t="s">
        <v>293</v>
      </c>
      <c r="C6" s="4" t="s">
        <v>294</v>
      </c>
    </row>
    <row r="7" spans="1:3">
      <c r="A7" s="4" t="s">
        <v>295</v>
      </c>
    </row>
    <row r="8" spans="1:3">
      <c r="A8" s="4" t="s">
        <v>290</v>
      </c>
      <c r="B8" s="4" t="s">
        <v>291</v>
      </c>
      <c r="C8" s="4" t="s">
        <v>294</v>
      </c>
    </row>
    <row r="9" spans="1:3">
      <c r="A9" s="4" t="s">
        <v>296</v>
      </c>
    </row>
    <row r="10" spans="1:3">
      <c r="A10" s="4" t="s">
        <v>290</v>
      </c>
      <c r="B10" s="4" t="s">
        <v>297</v>
      </c>
    </row>
    <row r="11" spans="1:3">
      <c r="A11" s="4" t="s">
        <v>298</v>
      </c>
    </row>
    <row r="12" spans="1:3">
      <c r="A12" s="4" t="s">
        <v>290</v>
      </c>
      <c r="B12" s="4" t="s">
        <v>299</v>
      </c>
    </row>
    <row r="13" spans="1:3">
      <c r="A13" s="4" t="s">
        <v>300</v>
      </c>
    </row>
    <row r="14" spans="1:3">
      <c r="A14" s="4" t="s">
        <v>290</v>
      </c>
      <c r="B14" s="4" t="s">
        <v>293</v>
      </c>
    </row>
    <row r="15" spans="1:3">
      <c r="A15" s="4" t="s">
        <v>301</v>
      </c>
    </row>
    <row r="16" spans="1:3">
      <c r="A16" s="4" t="s">
        <v>290</v>
      </c>
      <c r="B16" s="4" t="s">
        <v>297</v>
      </c>
    </row>
    <row r="17" spans="1:3">
      <c r="A17" s="4" t="s">
        <v>302</v>
      </c>
    </row>
    <row r="18" spans="1:3">
      <c r="A18" s="4" t="s">
        <v>290</v>
      </c>
      <c r="B18" s="4" t="s">
        <v>303</v>
      </c>
      <c r="C18" s="4" t="s">
        <v>304</v>
      </c>
    </row>
    <row r="19" spans="1:3"/>
    <row r="20" spans="1:3">
      <c r="A20" s="4" t="s">
        <v>294</v>
      </c>
      <c r="B20" s="4" t="s">
        <v>305</v>
      </c>
    </row>
    <row r="21" spans="1:3">
      <c r="A21" s="4" t="s">
        <v>304</v>
      </c>
      <c r="B21" s="4" t="s">
        <v>306</v>
      </c>
    </row>
  </sheetData>
  <mergeCells count="6">
    <mergeCell ref="A1:A2"/>
    <mergeCell ref="B1:C1"/>
    <mergeCell ref="B2:C2"/>
    <mergeCell ref="A19:C19"/>
    <mergeCell ref="B20:C20"/>
    <mergeCell ref="B21:C2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v>
      </c>
      <c r="B1" s="2" t="s">
        <v>308</v>
      </c>
      <c r="C1" s="2" t="s">
        <v>2</v>
      </c>
      <c r="D1" s="2" t="s">
        <v>253</v>
      </c>
      <c r="E1" s="2" t="s">
        <v>254</v>
      </c>
    </row>
    <row r="2" spans="1:5">
      <c r="A2" s="4" t="s">
        <v>309</v>
      </c>
      <c r="C2" s="4" t="s">
        <v>310</v>
      </c>
    </row>
    <row r="3" spans="1:5">
      <c r="A3" s="4" t="s">
        <v>311</v>
      </c>
      <c r="C3" s="4" t="s">
        <v>312</v>
      </c>
    </row>
    <row r="4" spans="1:5">
      <c r="A4" s="4" t="s">
        <v>313</v>
      </c>
      <c r="C4" s="7" t="n">
        <v>161177</v>
      </c>
    </row>
    <row r="5" spans="1:5">
      <c r="A5" s="4" t="s">
        <v>314</v>
      </c>
      <c r="C5" s="4" t="s">
        <v>315</v>
      </c>
    </row>
    <row r="6" spans="1:5">
      <c r="A6" s="4" t="s">
        <v>316</v>
      </c>
    </row>
    <row r="7" spans="1:5">
      <c r="A7" s="4" t="s">
        <v>317</v>
      </c>
      <c r="B7" s="7" t="n">
        <v>500000</v>
      </c>
    </row>
    <row r="8" spans="1:5">
      <c r="A8" s="4" t="s">
        <v>263</v>
      </c>
    </row>
    <row r="9" spans="1:5">
      <c r="A9" s="4" t="s">
        <v>264</v>
      </c>
      <c r="E9" s="5" t="n">
        <v>60</v>
      </c>
    </row>
    <row r="10" spans="1:5">
      <c r="A10" s="4" t="s">
        <v>265</v>
      </c>
    </row>
    <row r="11" spans="1:5">
      <c r="A11" s="4" t="s">
        <v>264</v>
      </c>
      <c r="D11" s="5" t="n">
        <v>51</v>
      </c>
    </row>
    <row r="12" spans="1:5">
      <c r="A12" s="4" t="s">
        <v>266</v>
      </c>
    </row>
    <row r="13" spans="1:5">
      <c r="A13" s="4" t="s">
        <v>267</v>
      </c>
      <c r="E13" s="5" t="n">
        <v>36</v>
      </c>
    </row>
    <row r="14" spans="1:5">
      <c r="A14" s="4" t="s">
        <v>268</v>
      </c>
    </row>
    <row r="15" spans="1:5">
      <c r="A15" s="4" t="s">
        <v>267</v>
      </c>
      <c r="D15" s="5" t="n">
        <v>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18</v>
      </c>
      <c r="B1" s="2" t="s">
        <v>75</v>
      </c>
      <c r="D1" s="2" t="s">
        <v>1</v>
      </c>
    </row>
    <row r="2" spans="1:6">
      <c r="B2" s="2" t="s">
        <v>2</v>
      </c>
      <c r="C2" s="2" t="s">
        <v>76</v>
      </c>
      <c r="D2" s="2" t="s">
        <v>2</v>
      </c>
      <c r="E2" s="2" t="s">
        <v>76</v>
      </c>
      <c r="F2" s="2" t="s">
        <v>25</v>
      </c>
    </row>
    <row r="3" spans="1:6">
      <c r="A3" s="3" t="s">
        <v>319</v>
      </c>
    </row>
    <row r="4" spans="1:6">
      <c r="A4" s="4" t="s">
        <v>320</v>
      </c>
      <c r="B4" s="7" t="n">
        <v>-6793042</v>
      </c>
      <c r="D4" s="7" t="n">
        <v>-6793042</v>
      </c>
      <c r="F4" s="7" t="n">
        <v>-4572206</v>
      </c>
    </row>
    <row r="5" spans="1:6">
      <c r="A5" s="4" t="s">
        <v>321</v>
      </c>
      <c r="B5" s="7" t="n">
        <v>-872207</v>
      </c>
      <c r="C5" s="7" t="n">
        <v>-673007</v>
      </c>
      <c r="D5" s="5" t="n">
        <v>-2499859</v>
      </c>
      <c r="E5" s="7" t="n">
        <v>-1464743</v>
      </c>
    </row>
    <row r="6" spans="1:6">
      <c r="A6" s="4" t="s">
        <v>322</v>
      </c>
      <c r="D6" s="7" t="n">
        <v>-2139575</v>
      </c>
      <c r="E6" s="7" t="n">
        <v>-41862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23</v>
      </c>
      <c r="C1" s="2" t="s">
        <v>1</v>
      </c>
    </row>
    <row r="2" spans="1:4">
      <c r="C2" s="2" t="s">
        <v>2</v>
      </c>
      <c r="D2" s="2" t="s">
        <v>25</v>
      </c>
    </row>
    <row r="3" spans="1:4">
      <c r="A3" s="3" t="s">
        <v>324</v>
      </c>
    </row>
    <row r="4" spans="1:4">
      <c r="A4" s="4" t="s">
        <v>325</v>
      </c>
      <c r="C4" s="7" t="n">
        <v>1979189</v>
      </c>
      <c r="D4" s="7" t="n">
        <v>836627</v>
      </c>
    </row>
    <row r="5" spans="1:4">
      <c r="A5" s="4" t="s">
        <v>326</v>
      </c>
      <c r="C5" s="5" t="n">
        <v>2222</v>
      </c>
      <c r="D5" s="5" t="n">
        <v>27222</v>
      </c>
    </row>
    <row r="6" spans="1:4">
      <c r="A6" s="4" t="s">
        <v>327</v>
      </c>
    </row>
    <row r="7" spans="1:4">
      <c r="A7" s="3" t="s">
        <v>324</v>
      </c>
    </row>
    <row r="8" spans="1:4">
      <c r="A8" s="4" t="s">
        <v>328</v>
      </c>
      <c r="C8" s="5" t="n">
        <v>1669170</v>
      </c>
      <c r="D8" s="5" t="n">
        <v>395138</v>
      </c>
    </row>
    <row r="9" spans="1:4">
      <c r="A9" s="4" t="s">
        <v>329</v>
      </c>
      <c r="C9" s="5" t="n">
        <v>-133491</v>
      </c>
      <c r="D9" s="5" t="n">
        <v>-40112</v>
      </c>
    </row>
    <row r="10" spans="1:4">
      <c r="A10" s="4" t="s">
        <v>325</v>
      </c>
      <c r="C10" s="7" t="n">
        <v>1535679</v>
      </c>
      <c r="D10" s="5" t="n">
        <v>355026</v>
      </c>
    </row>
    <row r="11" spans="1:4">
      <c r="A11" s="4" t="s">
        <v>290</v>
      </c>
      <c r="C11" s="4" t="s">
        <v>330</v>
      </c>
    </row>
    <row r="12" spans="1:4">
      <c r="A12" s="4" t="s">
        <v>331</v>
      </c>
    </row>
    <row r="13" spans="1:4">
      <c r="A13" s="3" t="s">
        <v>324</v>
      </c>
    </row>
    <row r="14" spans="1:4">
      <c r="A14" s="4" t="s">
        <v>328</v>
      </c>
      <c r="C14" s="7" t="n">
        <v>207081</v>
      </c>
      <c r="D14" s="5" t="n">
        <v>207081</v>
      </c>
    </row>
    <row r="15" spans="1:4">
      <c r="A15" s="4" t="s">
        <v>329</v>
      </c>
      <c r="C15" s="5" t="n">
        <v>-118373</v>
      </c>
      <c r="D15" s="5" t="n">
        <v>-85677</v>
      </c>
    </row>
    <row r="16" spans="1:4">
      <c r="A16" s="4" t="s">
        <v>325</v>
      </c>
      <c r="C16" s="7" t="n">
        <v>88708</v>
      </c>
      <c r="D16" s="5" t="n">
        <v>121404</v>
      </c>
    </row>
    <row r="17" spans="1:4">
      <c r="A17" s="4" t="s">
        <v>332</v>
      </c>
    </row>
    <row r="18" spans="1:4">
      <c r="A18" s="3" t="s">
        <v>324</v>
      </c>
    </row>
    <row r="19" spans="1:4">
      <c r="A19" s="4" t="s">
        <v>290</v>
      </c>
      <c r="C19" s="4" t="s">
        <v>330</v>
      </c>
    </row>
    <row r="20" spans="1:4">
      <c r="A20" s="4" t="s">
        <v>333</v>
      </c>
    </row>
    <row r="21" spans="1:4">
      <c r="A21" s="3" t="s">
        <v>324</v>
      </c>
    </row>
    <row r="22" spans="1:4">
      <c r="A22" s="4" t="s">
        <v>290</v>
      </c>
      <c r="C22" s="4" t="s">
        <v>293</v>
      </c>
    </row>
    <row r="23" spans="1:4">
      <c r="A23" s="4" t="s">
        <v>301</v>
      </c>
    </row>
    <row r="24" spans="1:4">
      <c r="A24" s="3" t="s">
        <v>324</v>
      </c>
    </row>
    <row r="25" spans="1:4">
      <c r="A25" s="4" t="s">
        <v>328</v>
      </c>
      <c r="C25" s="7" t="n">
        <v>27500</v>
      </c>
      <c r="D25" s="5" t="n">
        <v>0</v>
      </c>
    </row>
    <row r="26" spans="1:4">
      <c r="A26" s="4" t="s">
        <v>329</v>
      </c>
      <c r="C26" s="5" t="n">
        <v>-1637</v>
      </c>
      <c r="D26" s="5" t="n">
        <v>0</v>
      </c>
    </row>
    <row r="27" spans="1:4">
      <c r="A27" s="4" t="s">
        <v>325</v>
      </c>
      <c r="C27" s="7" t="n">
        <v>25863</v>
      </c>
      <c r="D27" s="5" t="n">
        <v>0</v>
      </c>
    </row>
    <row r="28" spans="1:4">
      <c r="A28" s="4" t="s">
        <v>290</v>
      </c>
      <c r="C28" s="4" t="s">
        <v>297</v>
      </c>
    </row>
    <row r="29" spans="1:4">
      <c r="A29" s="4" t="s">
        <v>334</v>
      </c>
    </row>
    <row r="30" spans="1:4">
      <c r="A30" s="3" t="s">
        <v>324</v>
      </c>
    </row>
    <row r="31" spans="1:4">
      <c r="A31" s="4" t="s">
        <v>328</v>
      </c>
      <c r="C31" s="7" t="n">
        <v>750162</v>
      </c>
      <c r="D31" s="5" t="n">
        <v>698213</v>
      </c>
    </row>
    <row r="32" spans="1:4">
      <c r="A32" s="4" t="s">
        <v>329</v>
      </c>
      <c r="C32" s="5" t="n">
        <v>-421223</v>
      </c>
      <c r="D32" s="5" t="n">
        <v>-338016</v>
      </c>
    </row>
    <row r="33" spans="1:4">
      <c r="A33" s="4" t="s">
        <v>325</v>
      </c>
      <c r="C33" s="7" t="n">
        <v>328939</v>
      </c>
      <c r="D33" s="5" t="n">
        <v>360197</v>
      </c>
    </row>
    <row r="34" spans="1:4">
      <c r="A34" s="4" t="s">
        <v>290</v>
      </c>
      <c r="C34" s="4" t="s">
        <v>291</v>
      </c>
    </row>
    <row r="35" spans="1:4">
      <c r="A35" s="4" t="s">
        <v>335</v>
      </c>
    </row>
    <row r="36" spans="1:4">
      <c r="A36" s="3" t="s">
        <v>324</v>
      </c>
    </row>
    <row r="37" spans="1:4">
      <c r="A37" s="4" t="s">
        <v>290</v>
      </c>
      <c r="B37" s="4" t="s">
        <v>294</v>
      </c>
      <c r="C37" s="4" t="s">
        <v>291</v>
      </c>
    </row>
    <row r="38" spans="1:4">
      <c r="A38" s="4" t="s">
        <v>336</v>
      </c>
    </row>
    <row r="39" spans="1:4">
      <c r="A39" s="3" t="s">
        <v>324</v>
      </c>
    </row>
    <row r="40" spans="1:4">
      <c r="A40" s="4" t="s">
        <v>290</v>
      </c>
      <c r="B40" s="4" t="s">
        <v>294</v>
      </c>
      <c r="C40" s="4" t="s">
        <v>293</v>
      </c>
    </row>
    <row r="41" spans="1:4">
      <c r="A41" s="4" t="s">
        <v>302</v>
      </c>
    </row>
    <row r="42" spans="1:4">
      <c r="A42" s="3" t="s">
        <v>324</v>
      </c>
    </row>
    <row r="43" spans="1:4">
      <c r="A43" s="4" t="s">
        <v>290</v>
      </c>
      <c r="B43" s="4" t="s">
        <v>304</v>
      </c>
      <c r="C43" s="4" t="s">
        <v>303</v>
      </c>
    </row>
    <row r="44" spans="1:4">
      <c r="A44" s="4" t="s">
        <v>337</v>
      </c>
      <c r="C44" s="7" t="n">
        <v>50000</v>
      </c>
      <c r="D44" s="5" t="n">
        <v>50000</v>
      </c>
    </row>
    <row r="45" spans="1:4">
      <c r="A45" s="4" t="s">
        <v>338</v>
      </c>
      <c r="C45" s="5" t="n">
        <v>-47778</v>
      </c>
      <c r="D45" s="5" t="n">
        <v>-22778</v>
      </c>
    </row>
    <row r="46" spans="1:4">
      <c r="A46" s="4" t="s">
        <v>326</v>
      </c>
      <c r="C46" s="7" t="n">
        <v>2222</v>
      </c>
      <c r="D46" s="7" t="n">
        <v>27222</v>
      </c>
    </row>
    <row r="47" spans="1:4">
      <c r="A47" s="4" t="s">
        <v>339</v>
      </c>
      <c r="C47" s="4" t="s">
        <v>303</v>
      </c>
    </row>
    <row r="48" spans="1:4"/>
    <row r="49" spans="1:4">
      <c r="A49" s="4" t="s">
        <v>294</v>
      </c>
      <c r="B49" s="4" t="s">
        <v>305</v>
      </c>
    </row>
    <row r="50" spans="1:4">
      <c r="A50" s="4" t="s">
        <v>304</v>
      </c>
      <c r="B50" s="4" t="s">
        <v>306</v>
      </c>
    </row>
  </sheetData>
  <mergeCells count="4">
    <mergeCell ref="A1:B2"/>
    <mergeCell ref="A48:C48"/>
    <mergeCell ref="B49:C49"/>
    <mergeCell ref="B50:C5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4" t="s">
        <v>66</v>
      </c>
      <c r="B2" s="8" t="n">
        <v>0.001</v>
      </c>
      <c r="C2" s="8" t="n">
        <v>0.001</v>
      </c>
    </row>
    <row r="3" spans="1:3">
      <c r="A3" s="4" t="s">
        <v>67</v>
      </c>
      <c r="B3" s="5" t="n">
        <v>10000000</v>
      </c>
      <c r="C3" s="5" t="n">
        <v>10000000</v>
      </c>
    </row>
    <row r="4" spans="1:3">
      <c r="A4" s="4" t="s">
        <v>68</v>
      </c>
      <c r="B4" s="5" t="n">
        <v>0</v>
      </c>
      <c r="C4" s="5" t="n">
        <v>0</v>
      </c>
    </row>
    <row r="5" spans="1:3">
      <c r="A5" s="4" t="s">
        <v>69</v>
      </c>
      <c r="B5" s="5" t="n">
        <v>0</v>
      </c>
      <c r="C5" s="5" t="n">
        <v>0</v>
      </c>
    </row>
    <row r="6" spans="1:3">
      <c r="A6" s="4" t="s">
        <v>70</v>
      </c>
      <c r="B6" s="8" t="n">
        <v>0.001</v>
      </c>
      <c r="C6" s="8" t="n">
        <v>0.001</v>
      </c>
    </row>
    <row r="7" spans="1:3">
      <c r="A7" s="4" t="s">
        <v>71</v>
      </c>
      <c r="B7" s="5" t="n">
        <v>300000000</v>
      </c>
      <c r="C7" s="5" t="n">
        <v>300000000</v>
      </c>
    </row>
    <row r="8" spans="1:3">
      <c r="A8" s="4" t="s">
        <v>72</v>
      </c>
      <c r="B8" s="5" t="n">
        <v>48400851</v>
      </c>
      <c r="C8" s="5" t="n">
        <v>33086782</v>
      </c>
    </row>
    <row r="9" spans="1:3">
      <c r="A9" s="4" t="s">
        <v>73</v>
      </c>
      <c r="B9" s="5" t="n">
        <v>48400851</v>
      </c>
      <c r="C9" s="5" t="n">
        <v>330867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6</v>
      </c>
    </row>
    <row r="3" spans="1:3">
      <c r="A3" s="3" t="s">
        <v>324</v>
      </c>
    </row>
    <row r="4" spans="1:3">
      <c r="A4" s="4" t="s">
        <v>341</v>
      </c>
      <c r="B4" s="7" t="n">
        <v>210919</v>
      </c>
      <c r="C4" s="7" t="n">
        <v>119280</v>
      </c>
    </row>
    <row r="5" spans="1:3">
      <c r="A5" s="4" t="s">
        <v>342</v>
      </c>
      <c r="B5" s="7" t="n">
        <v>25000</v>
      </c>
      <c r="C5" s="7" t="n">
        <v>144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3</v>
      </c>
      <c r="B1" s="2" t="s">
        <v>2</v>
      </c>
      <c r="C1" s="2" t="s">
        <v>25</v>
      </c>
    </row>
    <row r="2" spans="1:3">
      <c r="A2" s="3" t="s">
        <v>344</v>
      </c>
    </row>
    <row r="3" spans="1:3">
      <c r="A3" s="4" t="s">
        <v>345</v>
      </c>
      <c r="B3" s="7" t="n">
        <v>2084101</v>
      </c>
      <c r="C3" s="7" t="n">
        <v>1123501</v>
      </c>
    </row>
    <row r="4" spans="1:3">
      <c r="A4" s="4" t="s">
        <v>346</v>
      </c>
      <c r="B4" s="5" t="n">
        <v>-188555</v>
      </c>
      <c r="C4" s="5" t="n">
        <v>0</v>
      </c>
    </row>
    <row r="5" spans="1:3">
      <c r="A5" s="4" t="s">
        <v>347</v>
      </c>
      <c r="B5" s="5" t="n">
        <v>1895546</v>
      </c>
      <c r="C5" s="5" t="n">
        <v>1123501</v>
      </c>
    </row>
    <row r="6" spans="1:3">
      <c r="A6" s="4" t="s">
        <v>348</v>
      </c>
    </row>
    <row r="7" spans="1:3">
      <c r="A7" s="3" t="s">
        <v>344</v>
      </c>
    </row>
    <row r="8" spans="1:3">
      <c r="A8" s="4" t="s">
        <v>345</v>
      </c>
      <c r="B8" s="5" t="n">
        <v>0</v>
      </c>
      <c r="C8" s="5" t="n">
        <v>9800</v>
      </c>
    </row>
    <row r="9" spans="1:3">
      <c r="A9" s="4" t="s">
        <v>349</v>
      </c>
    </row>
    <row r="10" spans="1:3">
      <c r="A10" s="3" t="s">
        <v>344</v>
      </c>
    </row>
    <row r="11" spans="1:3">
      <c r="A11" s="4" t="s">
        <v>345</v>
      </c>
      <c r="B11" s="5" t="n">
        <v>10000</v>
      </c>
      <c r="C11" s="5" t="n">
        <v>73900</v>
      </c>
    </row>
    <row r="12" spans="1:3">
      <c r="A12" s="4" t="s">
        <v>350</v>
      </c>
    </row>
    <row r="13" spans="1:3">
      <c r="A13" s="3" t="s">
        <v>344</v>
      </c>
    </row>
    <row r="14" spans="1:3">
      <c r="A14" s="4" t="s">
        <v>345</v>
      </c>
      <c r="B14" s="5" t="n">
        <v>50000</v>
      </c>
      <c r="C14" s="5" t="n">
        <v>50000</v>
      </c>
    </row>
    <row r="15" spans="1:3">
      <c r="A15" s="4" t="s">
        <v>351</v>
      </c>
    </row>
    <row r="16" spans="1:3">
      <c r="A16" s="3" t="s">
        <v>344</v>
      </c>
    </row>
    <row r="17" spans="1:3">
      <c r="A17" s="4" t="s">
        <v>345</v>
      </c>
      <c r="B17" s="5" t="n">
        <v>500000</v>
      </c>
      <c r="C17" s="5" t="n">
        <v>500000</v>
      </c>
    </row>
    <row r="18" spans="1:3">
      <c r="A18" s="4" t="s">
        <v>352</v>
      </c>
    </row>
    <row r="19" spans="1:3">
      <c r="A19" s="3" t="s">
        <v>344</v>
      </c>
    </row>
    <row r="20" spans="1:3">
      <c r="A20" s="4" t="s">
        <v>345</v>
      </c>
      <c r="B20" s="5" t="n">
        <v>76000</v>
      </c>
      <c r="C20" s="5" t="n">
        <v>76000</v>
      </c>
    </row>
    <row r="21" spans="1:3">
      <c r="A21" s="4" t="s">
        <v>353</v>
      </c>
    </row>
    <row r="22" spans="1:3">
      <c r="A22" s="3" t="s">
        <v>344</v>
      </c>
    </row>
    <row r="23" spans="1:3">
      <c r="A23" s="4" t="s">
        <v>345</v>
      </c>
      <c r="B23" s="5" t="n">
        <v>0</v>
      </c>
      <c r="C23" s="5" t="n">
        <v>5000</v>
      </c>
    </row>
    <row r="24" spans="1:3">
      <c r="A24" s="4" t="s">
        <v>354</v>
      </c>
    </row>
    <row r="25" spans="1:3">
      <c r="A25" s="3" t="s">
        <v>344</v>
      </c>
    </row>
    <row r="26" spans="1:3">
      <c r="A26" s="4" t="s">
        <v>345</v>
      </c>
      <c r="B26" s="5" t="n">
        <v>19000</v>
      </c>
      <c r="C26" s="5" t="n">
        <v>19000</v>
      </c>
    </row>
    <row r="27" spans="1:3">
      <c r="A27" s="4" t="s">
        <v>355</v>
      </c>
    </row>
    <row r="28" spans="1:3">
      <c r="A28" s="3" t="s">
        <v>344</v>
      </c>
    </row>
    <row r="29" spans="1:3">
      <c r="A29" s="4" t="s">
        <v>345</v>
      </c>
      <c r="B29" s="5" t="n">
        <v>0</v>
      </c>
      <c r="C29" s="5" t="n">
        <v>10000</v>
      </c>
    </row>
    <row r="30" spans="1:3">
      <c r="A30" s="4" t="s">
        <v>356</v>
      </c>
    </row>
    <row r="31" spans="1:3">
      <c r="A31" s="3" t="s">
        <v>344</v>
      </c>
    </row>
    <row r="32" spans="1:3">
      <c r="A32" s="4" t="s">
        <v>345</v>
      </c>
      <c r="B32" s="5" t="n">
        <v>0</v>
      </c>
      <c r="C32" s="5" t="n">
        <v>10000</v>
      </c>
    </row>
    <row r="33" spans="1:3">
      <c r="A33" s="4" t="s">
        <v>357</v>
      </c>
    </row>
    <row r="34" spans="1:3">
      <c r="A34" s="3" t="s">
        <v>344</v>
      </c>
    </row>
    <row r="35" spans="1:3">
      <c r="A35" s="4" t="s">
        <v>345</v>
      </c>
      <c r="B35" s="5" t="n">
        <v>7500</v>
      </c>
      <c r="C35" s="5" t="n">
        <v>7500</v>
      </c>
    </row>
    <row r="36" spans="1:3">
      <c r="A36" s="4" t="s">
        <v>358</v>
      </c>
    </row>
    <row r="37" spans="1:3">
      <c r="A37" s="3" t="s">
        <v>344</v>
      </c>
    </row>
    <row r="38" spans="1:3">
      <c r="A38" s="4" t="s">
        <v>345</v>
      </c>
      <c r="B38" s="5" t="n">
        <v>0</v>
      </c>
      <c r="C38" s="5" t="n">
        <v>4000</v>
      </c>
    </row>
    <row r="39" spans="1:3">
      <c r="A39" s="4" t="s">
        <v>359</v>
      </c>
    </row>
    <row r="40" spans="1:3">
      <c r="A40" s="3" t="s">
        <v>344</v>
      </c>
    </row>
    <row r="41" spans="1:3">
      <c r="A41" s="4" t="s">
        <v>345</v>
      </c>
      <c r="B41" s="5" t="n">
        <v>30000</v>
      </c>
      <c r="C41" s="5" t="n">
        <v>30000</v>
      </c>
    </row>
    <row r="42" spans="1:3">
      <c r="A42" s="4" t="s">
        <v>360</v>
      </c>
    </row>
    <row r="43" spans="1:3">
      <c r="A43" s="3" t="s">
        <v>344</v>
      </c>
    </row>
    <row r="44" spans="1:3">
      <c r="A44" s="4" t="s">
        <v>345</v>
      </c>
      <c r="B44" s="5" t="n">
        <v>0</v>
      </c>
      <c r="C44" s="5" t="n">
        <v>60000</v>
      </c>
    </row>
    <row r="45" spans="1:3">
      <c r="A45" s="4" t="s">
        <v>361</v>
      </c>
    </row>
    <row r="46" spans="1:3">
      <c r="A46" s="3" t="s">
        <v>344</v>
      </c>
    </row>
    <row r="47" spans="1:3">
      <c r="A47" s="4" t="s">
        <v>345</v>
      </c>
      <c r="B47" s="5" t="n">
        <v>25000</v>
      </c>
      <c r="C47" s="5" t="n">
        <v>25000</v>
      </c>
    </row>
    <row r="48" spans="1:3">
      <c r="A48" s="4" t="s">
        <v>362</v>
      </c>
    </row>
    <row r="49" spans="1:3">
      <c r="A49" s="3" t="s">
        <v>344</v>
      </c>
    </row>
    <row r="50" spans="1:3">
      <c r="A50" s="4" t="s">
        <v>345</v>
      </c>
      <c r="B50" s="5" t="n">
        <v>8000</v>
      </c>
      <c r="C50" s="5" t="n">
        <v>8000</v>
      </c>
    </row>
    <row r="51" spans="1:3">
      <c r="A51" s="4" t="s">
        <v>363</v>
      </c>
    </row>
    <row r="52" spans="1:3">
      <c r="A52" s="3" t="s">
        <v>344</v>
      </c>
    </row>
    <row r="53" spans="1:3">
      <c r="A53" s="4" t="s">
        <v>345</v>
      </c>
      <c r="B53" s="5" t="n">
        <v>1000</v>
      </c>
      <c r="C53" s="5" t="n">
        <v>1000</v>
      </c>
    </row>
    <row r="54" spans="1:3">
      <c r="A54" s="4" t="s">
        <v>364</v>
      </c>
    </row>
    <row r="55" spans="1:3">
      <c r="A55" s="3" t="s">
        <v>344</v>
      </c>
    </row>
    <row r="56" spans="1:3">
      <c r="A56" s="4" t="s">
        <v>345</v>
      </c>
      <c r="B56" s="5" t="n">
        <v>2000</v>
      </c>
      <c r="C56" s="5" t="n">
        <v>2000</v>
      </c>
    </row>
    <row r="57" spans="1:3">
      <c r="A57" s="4" t="s">
        <v>365</v>
      </c>
    </row>
    <row r="58" spans="1:3">
      <c r="A58" s="3" t="s">
        <v>344</v>
      </c>
    </row>
    <row r="59" spans="1:3">
      <c r="A59" s="4" t="s">
        <v>345</v>
      </c>
      <c r="B59" s="5" t="n">
        <v>25000</v>
      </c>
      <c r="C59" s="5" t="n">
        <v>25000</v>
      </c>
    </row>
    <row r="60" spans="1:3">
      <c r="A60" s="4" t="s">
        <v>366</v>
      </c>
    </row>
    <row r="61" spans="1:3">
      <c r="A61" s="3" t="s">
        <v>344</v>
      </c>
    </row>
    <row r="62" spans="1:3">
      <c r="A62" s="4" t="s">
        <v>345</v>
      </c>
      <c r="B62" s="5" t="n">
        <v>0</v>
      </c>
      <c r="C62" s="5" t="n">
        <v>10000</v>
      </c>
    </row>
    <row r="63" spans="1:3">
      <c r="A63" s="4" t="s">
        <v>367</v>
      </c>
    </row>
    <row r="64" spans="1:3">
      <c r="A64" s="3" t="s">
        <v>344</v>
      </c>
    </row>
    <row r="65" spans="1:3">
      <c r="A65" s="4" t="s">
        <v>345</v>
      </c>
      <c r="B65" s="5" t="n">
        <v>0</v>
      </c>
      <c r="C65" s="5" t="n">
        <v>125000</v>
      </c>
    </row>
    <row r="66" spans="1:3">
      <c r="A66" s="4" t="s">
        <v>368</v>
      </c>
    </row>
    <row r="67" spans="1:3">
      <c r="A67" s="3" t="s">
        <v>344</v>
      </c>
    </row>
    <row r="68" spans="1:3">
      <c r="A68" s="4" t="s">
        <v>345</v>
      </c>
      <c r="B68" s="5" t="n">
        <v>24301</v>
      </c>
      <c r="C68" s="5" t="n">
        <v>59301</v>
      </c>
    </row>
    <row r="69" spans="1:3">
      <c r="A69" s="4" t="s">
        <v>369</v>
      </c>
    </row>
    <row r="70" spans="1:3">
      <c r="A70" s="3" t="s">
        <v>344</v>
      </c>
    </row>
    <row r="71" spans="1:3">
      <c r="A71" s="4" t="s">
        <v>345</v>
      </c>
      <c r="B71" s="5" t="n">
        <v>13000</v>
      </c>
      <c r="C71" s="5" t="n">
        <v>13000</v>
      </c>
    </row>
    <row r="72" spans="1:3">
      <c r="A72" s="4" t="s">
        <v>370</v>
      </c>
    </row>
    <row r="73" spans="1:3">
      <c r="A73" s="3" t="s">
        <v>344</v>
      </c>
    </row>
    <row r="74" spans="1:3">
      <c r="A74" s="4" t="s">
        <v>345</v>
      </c>
      <c r="B74" s="5" t="n">
        <v>206000</v>
      </c>
      <c r="C74" s="5" t="n">
        <v>0</v>
      </c>
    </row>
    <row r="75" spans="1:3">
      <c r="A75" s="4" t="s">
        <v>371</v>
      </c>
    </row>
    <row r="76" spans="1:3">
      <c r="A76" s="3" t="s">
        <v>344</v>
      </c>
    </row>
    <row r="77" spans="1:3">
      <c r="A77" s="4" t="s">
        <v>345</v>
      </c>
      <c r="B77" s="5" t="n">
        <v>2000</v>
      </c>
      <c r="C77" s="5" t="n">
        <v>0</v>
      </c>
    </row>
    <row r="78" spans="1:3">
      <c r="A78" s="4" t="s">
        <v>372</v>
      </c>
    </row>
    <row r="79" spans="1:3">
      <c r="A79" s="3" t="s">
        <v>344</v>
      </c>
    </row>
    <row r="80" spans="1:3">
      <c r="A80" s="4" t="s">
        <v>345</v>
      </c>
      <c r="B80" s="5" t="n">
        <v>118500</v>
      </c>
      <c r="C80" s="5" t="n">
        <v>0</v>
      </c>
    </row>
    <row r="81" spans="1:3">
      <c r="A81" s="4" t="s">
        <v>373</v>
      </c>
    </row>
    <row r="82" spans="1:3">
      <c r="A82" s="3" t="s">
        <v>344</v>
      </c>
    </row>
    <row r="83" spans="1:3">
      <c r="A83" s="4" t="s">
        <v>345</v>
      </c>
      <c r="B83" s="5" t="n">
        <v>10000</v>
      </c>
      <c r="C83" s="5" t="n">
        <v>0</v>
      </c>
    </row>
    <row r="84" spans="1:3">
      <c r="A84" s="4" t="s">
        <v>374</v>
      </c>
    </row>
    <row r="85" spans="1:3">
      <c r="A85" s="3" t="s">
        <v>344</v>
      </c>
    </row>
    <row r="86" spans="1:3">
      <c r="A86" s="4" t="s">
        <v>345</v>
      </c>
      <c r="B86" s="5" t="n">
        <v>110000</v>
      </c>
      <c r="C86" s="5" t="n">
        <v>0</v>
      </c>
    </row>
    <row r="87" spans="1:3">
      <c r="A87" s="4" t="s">
        <v>375</v>
      </c>
    </row>
    <row r="88" spans="1:3">
      <c r="A88" s="3" t="s">
        <v>344</v>
      </c>
    </row>
    <row r="89" spans="1:3">
      <c r="A89" s="4" t="s">
        <v>345</v>
      </c>
      <c r="B89" s="5" t="n">
        <v>679000</v>
      </c>
      <c r="C89" s="5" t="n">
        <v>0</v>
      </c>
    </row>
    <row r="90" spans="1:3">
      <c r="A90" s="4" t="s">
        <v>376</v>
      </c>
    </row>
    <row r="91" spans="1:3">
      <c r="A91" s="3" t="s">
        <v>344</v>
      </c>
    </row>
    <row r="92" spans="1:3">
      <c r="A92" s="4" t="s">
        <v>345</v>
      </c>
      <c r="B92" s="5" t="n">
        <v>3000</v>
      </c>
      <c r="C92" s="5" t="n">
        <v>0</v>
      </c>
    </row>
    <row r="93" spans="1:3">
      <c r="A93" s="4" t="s">
        <v>377</v>
      </c>
    </row>
    <row r="94" spans="1:3">
      <c r="A94" s="3" t="s">
        <v>344</v>
      </c>
    </row>
    <row r="95" spans="1:3">
      <c r="A95" s="4" t="s">
        <v>345</v>
      </c>
      <c r="B95" s="5" t="n">
        <v>93800</v>
      </c>
      <c r="C95" s="5" t="n">
        <v>0</v>
      </c>
    </row>
    <row r="96" spans="1:3">
      <c r="A96" s="4" t="s">
        <v>378</v>
      </c>
    </row>
    <row r="97" spans="1:3">
      <c r="A97" s="3" t="s">
        <v>344</v>
      </c>
    </row>
    <row r="98" spans="1:3">
      <c r="A98" s="4" t="s">
        <v>345</v>
      </c>
      <c r="B98" s="7" t="n">
        <v>71000</v>
      </c>
      <c r="C98"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8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80"/>
    <col customWidth="1" max="6" min="6" width="14"/>
    <col customWidth="1" max="7" min="7" width="14"/>
    <col customWidth="1" max="8" min="8" width="16"/>
    <col customWidth="1" max="9" min="9" width="14"/>
  </cols>
  <sheetData>
    <row r="1" spans="1:9">
      <c r="A1" s="1" t="s">
        <v>379</v>
      </c>
      <c r="B1" s="2" t="s">
        <v>253</v>
      </c>
      <c r="C1" s="2" t="s">
        <v>380</v>
      </c>
      <c r="D1" s="2" t="s">
        <v>381</v>
      </c>
      <c r="E1" s="2" t="s">
        <v>382</v>
      </c>
      <c r="F1" s="2" t="s">
        <v>383</v>
      </c>
      <c r="G1" s="2" t="s">
        <v>384</v>
      </c>
      <c r="H1" s="2" t="s">
        <v>2</v>
      </c>
      <c r="I1" s="2" t="s">
        <v>254</v>
      </c>
    </row>
    <row r="2" spans="1:9">
      <c r="A2" s="4" t="s">
        <v>280</v>
      </c>
    </row>
    <row r="3" spans="1:9">
      <c r="A3" s="3" t="s">
        <v>344</v>
      </c>
    </row>
    <row r="4" spans="1:9">
      <c r="A4" s="4" t="s">
        <v>385</v>
      </c>
      <c r="C4" s="7" t="n">
        <v>454882</v>
      </c>
    </row>
    <row r="5" spans="1:9">
      <c r="A5" s="4" t="s">
        <v>386</v>
      </c>
      <c r="C5" s="7" t="n">
        <v>10260</v>
      </c>
    </row>
    <row r="6" spans="1:9">
      <c r="A6" s="4" t="s">
        <v>387</v>
      </c>
      <c r="C6" s="4" t="s">
        <v>388</v>
      </c>
    </row>
    <row r="7" spans="1:9">
      <c r="A7" s="4" t="s">
        <v>389</v>
      </c>
    </row>
    <row r="8" spans="1:9">
      <c r="A8" s="3" t="s">
        <v>344</v>
      </c>
    </row>
    <row r="9" spans="1:9">
      <c r="A9" s="4" t="s">
        <v>390</v>
      </c>
      <c r="D9" s="7" t="n">
        <v>600000</v>
      </c>
    </row>
    <row r="10" spans="1:9">
      <c r="A10" s="4" t="s">
        <v>391</v>
      </c>
      <c r="D10" s="5" t="n">
        <v>12000000</v>
      </c>
    </row>
    <row r="11" spans="1:9">
      <c r="A11" s="4" t="s">
        <v>392</v>
      </c>
      <c r="D11" s="9" t="n">
        <v>0.05</v>
      </c>
    </row>
    <row r="12" spans="1:9">
      <c r="A12" s="4" t="s">
        <v>393</v>
      </c>
    </row>
    <row r="13" spans="1:9">
      <c r="A13" s="3" t="s">
        <v>344</v>
      </c>
    </row>
    <row r="14" spans="1:9">
      <c r="A14" s="4" t="s">
        <v>390</v>
      </c>
      <c r="D14" s="7" t="n">
        <v>94399</v>
      </c>
    </row>
    <row r="15" spans="1:9">
      <c r="A15" s="4" t="s">
        <v>391</v>
      </c>
      <c r="D15" s="5" t="n">
        <v>1887980</v>
      </c>
    </row>
    <row r="16" spans="1:9">
      <c r="A16" s="4" t="s">
        <v>392</v>
      </c>
      <c r="D16" s="9" t="n">
        <v>0.05</v>
      </c>
    </row>
    <row r="17" spans="1:9">
      <c r="A17" s="4" t="s">
        <v>394</v>
      </c>
    </row>
    <row r="18" spans="1:9">
      <c r="A18" s="3" t="s">
        <v>344</v>
      </c>
    </row>
    <row r="19" spans="1:9">
      <c r="A19" s="4" t="s">
        <v>390</v>
      </c>
      <c r="F19" s="7" t="n">
        <v>125000</v>
      </c>
    </row>
    <row r="20" spans="1:9">
      <c r="A20" s="4" t="s">
        <v>391</v>
      </c>
      <c r="F20" s="5" t="n">
        <v>1426089</v>
      </c>
    </row>
    <row r="21" spans="1:9">
      <c r="A21" s="4" t="s">
        <v>392</v>
      </c>
      <c r="F21" s="9" t="n">
        <v>0.09</v>
      </c>
    </row>
    <row r="22" spans="1:9">
      <c r="A22" s="4" t="s">
        <v>395</v>
      </c>
    </row>
    <row r="23" spans="1:9">
      <c r="A23" s="3" t="s">
        <v>344</v>
      </c>
    </row>
    <row r="24" spans="1:9">
      <c r="A24" s="4" t="s">
        <v>385</v>
      </c>
      <c r="G24" s="7" t="n">
        <v>119000</v>
      </c>
    </row>
    <row r="25" spans="1:9">
      <c r="A25" s="4" t="s">
        <v>396</v>
      </c>
      <c r="G25" s="4" t="s">
        <v>397</v>
      </c>
    </row>
    <row r="26" spans="1:9">
      <c r="A26" s="4" t="s">
        <v>398</v>
      </c>
      <c r="G26" s="7" t="n">
        <v>160000</v>
      </c>
    </row>
    <row r="27" spans="1:9">
      <c r="A27" s="4" t="s">
        <v>399</v>
      </c>
      <c r="G27" s="7" t="n">
        <v>41000</v>
      </c>
    </row>
    <row r="28" spans="1:9">
      <c r="A28" s="4" t="s">
        <v>348</v>
      </c>
    </row>
    <row r="29" spans="1:9">
      <c r="A29" s="3" t="s">
        <v>344</v>
      </c>
    </row>
    <row r="30" spans="1:9">
      <c r="A30" s="4" t="s">
        <v>385</v>
      </c>
      <c r="H30" s="7" t="n">
        <v>9800</v>
      </c>
    </row>
    <row r="31" spans="1:9">
      <c r="A31" s="4" t="s">
        <v>396</v>
      </c>
      <c r="H31" s="4" t="s">
        <v>397</v>
      </c>
    </row>
    <row r="32" spans="1:9">
      <c r="A32" s="4" t="s">
        <v>400</v>
      </c>
      <c r="H32" s="4" t="s">
        <v>401</v>
      </c>
    </row>
    <row r="33" spans="1:9">
      <c r="A33" s="4" t="s">
        <v>349</v>
      </c>
    </row>
    <row r="34" spans="1:9">
      <c r="A34" s="3" t="s">
        <v>344</v>
      </c>
    </row>
    <row r="35" spans="1:9">
      <c r="A35" s="4" t="s">
        <v>385</v>
      </c>
      <c r="H35" s="7" t="n">
        <v>128150</v>
      </c>
    </row>
    <row r="36" spans="1:9">
      <c r="A36" s="4" t="s">
        <v>396</v>
      </c>
      <c r="H36" s="4" t="s">
        <v>397</v>
      </c>
    </row>
    <row r="37" spans="1:9">
      <c r="A37" s="4" t="s">
        <v>400</v>
      </c>
      <c r="H37" s="4" t="s">
        <v>401</v>
      </c>
    </row>
    <row r="38" spans="1:9">
      <c r="A38" s="4" t="s">
        <v>350</v>
      </c>
    </row>
    <row r="39" spans="1:9">
      <c r="A39" s="3" t="s">
        <v>344</v>
      </c>
    </row>
    <row r="40" spans="1:9">
      <c r="A40" s="4" t="s">
        <v>385</v>
      </c>
      <c r="H40" s="7" t="n">
        <v>50000</v>
      </c>
    </row>
    <row r="41" spans="1:9">
      <c r="A41" s="4" t="s">
        <v>396</v>
      </c>
      <c r="H41" s="4" t="s">
        <v>397</v>
      </c>
    </row>
    <row r="42" spans="1:9">
      <c r="A42" s="4" t="s">
        <v>351</v>
      </c>
    </row>
    <row r="43" spans="1:9">
      <c r="A43" s="3" t="s">
        <v>344</v>
      </c>
    </row>
    <row r="44" spans="1:9">
      <c r="A44" s="4" t="s">
        <v>385</v>
      </c>
      <c r="H44" s="7" t="n">
        <v>500000</v>
      </c>
    </row>
    <row r="45" spans="1:9">
      <c r="A45" s="4" t="s">
        <v>396</v>
      </c>
      <c r="H45" s="4" t="s">
        <v>402</v>
      </c>
    </row>
    <row r="46" spans="1:9">
      <c r="A46" s="4" t="s">
        <v>352</v>
      </c>
    </row>
    <row r="47" spans="1:9">
      <c r="A47" s="3" t="s">
        <v>344</v>
      </c>
    </row>
    <row r="48" spans="1:9">
      <c r="A48" s="4" t="s">
        <v>385</v>
      </c>
      <c r="H48" s="7" t="n">
        <v>140000</v>
      </c>
    </row>
    <row r="49" spans="1:9">
      <c r="A49" s="4" t="s">
        <v>396</v>
      </c>
      <c r="H49" s="4" t="s">
        <v>397</v>
      </c>
    </row>
    <row r="50" spans="1:9">
      <c r="A50" s="4" t="s">
        <v>403</v>
      </c>
      <c r="H50" s="7" t="n">
        <v>43000</v>
      </c>
    </row>
    <row r="51" spans="1:9">
      <c r="A51" s="4" t="s">
        <v>386</v>
      </c>
      <c r="H51" s="5" t="n">
        <v>76000</v>
      </c>
    </row>
    <row r="52" spans="1:9">
      <c r="A52" s="4" t="s">
        <v>353</v>
      </c>
    </row>
    <row r="53" spans="1:9">
      <c r="A53" s="3" t="s">
        <v>344</v>
      </c>
    </row>
    <row r="54" spans="1:9">
      <c r="A54" s="4" t="s">
        <v>385</v>
      </c>
      <c r="H54" s="7" t="n">
        <v>10000</v>
      </c>
    </row>
    <row r="55" spans="1:9">
      <c r="A55" s="4" t="s">
        <v>396</v>
      </c>
      <c r="H55" s="4" t="s">
        <v>397</v>
      </c>
    </row>
    <row r="56" spans="1:9">
      <c r="A56" s="4" t="s">
        <v>400</v>
      </c>
      <c r="H56" s="4" t="s">
        <v>401</v>
      </c>
    </row>
    <row r="57" spans="1:9">
      <c r="A57" s="4" t="s">
        <v>354</v>
      </c>
    </row>
    <row r="58" spans="1:9">
      <c r="A58" s="3" t="s">
        <v>344</v>
      </c>
    </row>
    <row r="59" spans="1:9">
      <c r="A59" s="4" t="s">
        <v>385</v>
      </c>
      <c r="H59" s="7" t="n">
        <v>19000</v>
      </c>
    </row>
    <row r="60" spans="1:9">
      <c r="A60" s="4" t="s">
        <v>396</v>
      </c>
      <c r="H60" s="4" t="s">
        <v>397</v>
      </c>
    </row>
    <row r="61" spans="1:9">
      <c r="A61" s="4" t="s">
        <v>355</v>
      </c>
    </row>
    <row r="62" spans="1:9">
      <c r="A62" s="3" t="s">
        <v>344</v>
      </c>
    </row>
    <row r="63" spans="1:9">
      <c r="A63" s="4" t="s">
        <v>385</v>
      </c>
      <c r="H63" s="7" t="n">
        <v>10000</v>
      </c>
    </row>
    <row r="64" spans="1:9">
      <c r="A64" s="4" t="s">
        <v>396</v>
      </c>
      <c r="H64" s="4" t="s">
        <v>397</v>
      </c>
    </row>
    <row r="65" spans="1:9">
      <c r="A65" s="4" t="s">
        <v>400</v>
      </c>
      <c r="H65" s="4" t="s">
        <v>401</v>
      </c>
    </row>
    <row r="66" spans="1:9">
      <c r="A66" s="4" t="s">
        <v>356</v>
      </c>
    </row>
    <row r="67" spans="1:9">
      <c r="A67" s="3" t="s">
        <v>344</v>
      </c>
    </row>
    <row r="68" spans="1:9">
      <c r="A68" s="4" t="s">
        <v>385</v>
      </c>
      <c r="H68" s="7" t="n">
        <v>10000</v>
      </c>
    </row>
    <row r="69" spans="1:9">
      <c r="A69" s="4" t="s">
        <v>396</v>
      </c>
      <c r="H69" s="4" t="s">
        <v>397</v>
      </c>
    </row>
    <row r="70" spans="1:9">
      <c r="A70" s="4" t="s">
        <v>400</v>
      </c>
      <c r="H70" s="4" t="s">
        <v>401</v>
      </c>
    </row>
    <row r="71" spans="1:9">
      <c r="A71" s="4" t="s">
        <v>357</v>
      </c>
    </row>
    <row r="72" spans="1:9">
      <c r="A72" s="3" t="s">
        <v>344</v>
      </c>
    </row>
    <row r="73" spans="1:9">
      <c r="A73" s="4" t="s">
        <v>385</v>
      </c>
      <c r="H73" s="7" t="n">
        <v>7500</v>
      </c>
    </row>
    <row r="74" spans="1:9">
      <c r="A74" s="4" t="s">
        <v>396</v>
      </c>
      <c r="H74" s="4" t="s">
        <v>397</v>
      </c>
    </row>
    <row r="75" spans="1:9">
      <c r="A75" s="4" t="s">
        <v>358</v>
      </c>
    </row>
    <row r="76" spans="1:9">
      <c r="A76" s="3" t="s">
        <v>344</v>
      </c>
    </row>
    <row r="77" spans="1:9">
      <c r="A77" s="4" t="s">
        <v>385</v>
      </c>
      <c r="H77" s="7" t="n">
        <v>4000</v>
      </c>
    </row>
    <row r="78" spans="1:9">
      <c r="A78" s="4" t="s">
        <v>359</v>
      </c>
    </row>
    <row r="79" spans="1:9">
      <c r="A79" s="3" t="s">
        <v>344</v>
      </c>
    </row>
    <row r="80" spans="1:9">
      <c r="A80" s="4" t="s">
        <v>385</v>
      </c>
      <c r="H80" s="7" t="n">
        <v>30000</v>
      </c>
    </row>
    <row r="81" spans="1:9">
      <c r="A81" s="4" t="s">
        <v>396</v>
      </c>
      <c r="H81" s="4" t="s">
        <v>397</v>
      </c>
    </row>
    <row r="82" spans="1:9">
      <c r="A82" s="4" t="s">
        <v>404</v>
      </c>
    </row>
    <row r="83" spans="1:9">
      <c r="A83" s="3" t="s">
        <v>344</v>
      </c>
    </row>
    <row r="84" spans="1:9">
      <c r="A84" s="4" t="s">
        <v>385</v>
      </c>
      <c r="H84" s="7" t="n">
        <v>60000</v>
      </c>
    </row>
    <row r="85" spans="1:9">
      <c r="A85" s="4" t="s">
        <v>396</v>
      </c>
      <c r="H85" s="4" t="s">
        <v>397</v>
      </c>
    </row>
    <row r="86" spans="1:9">
      <c r="A86" s="4" t="s">
        <v>400</v>
      </c>
      <c r="H86" s="4" t="s">
        <v>401</v>
      </c>
    </row>
    <row r="87" spans="1:9">
      <c r="A87" s="4" t="s">
        <v>405</v>
      </c>
    </row>
    <row r="88" spans="1:9">
      <c r="A88" s="3" t="s">
        <v>344</v>
      </c>
    </row>
    <row r="89" spans="1:9">
      <c r="A89" s="4" t="s">
        <v>385</v>
      </c>
      <c r="H89" s="7" t="n">
        <v>25000</v>
      </c>
    </row>
    <row r="90" spans="1:9">
      <c r="A90" s="4" t="s">
        <v>396</v>
      </c>
      <c r="H90" s="4" t="s">
        <v>397</v>
      </c>
    </row>
    <row r="91" spans="1:9">
      <c r="A91" s="4" t="s">
        <v>362</v>
      </c>
    </row>
    <row r="92" spans="1:9">
      <c r="A92" s="3" t="s">
        <v>344</v>
      </c>
    </row>
    <row r="93" spans="1:9">
      <c r="A93" s="4" t="s">
        <v>385</v>
      </c>
      <c r="H93" s="7" t="n">
        <v>8000</v>
      </c>
    </row>
    <row r="94" spans="1:9">
      <c r="A94" s="4" t="s">
        <v>396</v>
      </c>
      <c r="H94" s="4" t="s">
        <v>397</v>
      </c>
    </row>
    <row r="95" spans="1:9">
      <c r="A95" s="4" t="s">
        <v>363</v>
      </c>
    </row>
    <row r="96" spans="1:9">
      <c r="A96" s="3" t="s">
        <v>344</v>
      </c>
    </row>
    <row r="97" spans="1:9">
      <c r="A97" s="4" t="s">
        <v>385</v>
      </c>
      <c r="H97" s="7" t="n">
        <v>1000</v>
      </c>
    </row>
    <row r="98" spans="1:9">
      <c r="A98" s="4" t="s">
        <v>396</v>
      </c>
      <c r="H98" s="4" t="s">
        <v>397</v>
      </c>
    </row>
    <row r="99" spans="1:9">
      <c r="A99" s="4" t="s">
        <v>364</v>
      </c>
    </row>
    <row r="100" spans="1:9">
      <c r="A100" s="3" t="s">
        <v>344</v>
      </c>
    </row>
    <row r="101" spans="1:9">
      <c r="A101" s="4" t="s">
        <v>385</v>
      </c>
      <c r="H101" s="7" t="n">
        <v>2000</v>
      </c>
    </row>
    <row r="102" spans="1:9">
      <c r="A102" s="4" t="s">
        <v>396</v>
      </c>
      <c r="H102" s="4" t="s">
        <v>397</v>
      </c>
    </row>
    <row r="103" spans="1:9">
      <c r="A103" s="4" t="s">
        <v>365</v>
      </c>
    </row>
    <row r="104" spans="1:9">
      <c r="A104" s="3" t="s">
        <v>344</v>
      </c>
    </row>
    <row r="105" spans="1:9">
      <c r="A105" s="4" t="s">
        <v>385</v>
      </c>
      <c r="H105" s="7" t="n">
        <v>25000</v>
      </c>
    </row>
    <row r="106" spans="1:9">
      <c r="A106" s="4" t="s">
        <v>396</v>
      </c>
      <c r="H106" s="4" t="s">
        <v>397</v>
      </c>
    </row>
    <row r="107" spans="1:9">
      <c r="A107" s="4" t="s">
        <v>366</v>
      </c>
    </row>
    <row r="108" spans="1:9">
      <c r="A108" s="3" t="s">
        <v>344</v>
      </c>
    </row>
    <row r="109" spans="1:9">
      <c r="A109" s="4" t="s">
        <v>385</v>
      </c>
      <c r="H109" s="7" t="n">
        <v>10000</v>
      </c>
    </row>
    <row r="110" spans="1:9">
      <c r="A110" s="4" t="s">
        <v>396</v>
      </c>
      <c r="H110" s="4" t="s">
        <v>397</v>
      </c>
    </row>
    <row r="111" spans="1:9">
      <c r="A111" s="4" t="s">
        <v>367</v>
      </c>
    </row>
    <row r="112" spans="1:9">
      <c r="A112" s="3" t="s">
        <v>344</v>
      </c>
    </row>
    <row r="113" spans="1:9">
      <c r="A113" s="4" t="s">
        <v>385</v>
      </c>
      <c r="H113" s="7" t="n">
        <v>125000</v>
      </c>
    </row>
    <row r="114" spans="1:9">
      <c r="A114" s="4" t="s">
        <v>368</v>
      </c>
    </row>
    <row r="115" spans="1:9">
      <c r="A115" s="3" t="s">
        <v>344</v>
      </c>
    </row>
    <row r="116" spans="1:9">
      <c r="A116" s="4" t="s">
        <v>385</v>
      </c>
      <c r="H116" s="7" t="n">
        <v>59301</v>
      </c>
    </row>
    <row r="117" spans="1:9">
      <c r="A117" s="4" t="s">
        <v>396</v>
      </c>
      <c r="H117" s="4" t="s">
        <v>397</v>
      </c>
    </row>
    <row r="118" spans="1:9">
      <c r="A118" s="4" t="s">
        <v>403</v>
      </c>
      <c r="H118" s="7" t="n">
        <v>55000</v>
      </c>
    </row>
    <row r="119" spans="1:9">
      <c r="A119" s="4" t="s">
        <v>386</v>
      </c>
      <c r="H119" s="5" t="n">
        <v>4301</v>
      </c>
    </row>
    <row r="120" spans="1:9">
      <c r="A120" s="4" t="s">
        <v>369</v>
      </c>
    </row>
    <row r="121" spans="1:9">
      <c r="A121" s="3" t="s">
        <v>344</v>
      </c>
    </row>
    <row r="122" spans="1:9">
      <c r="A122" s="4" t="s">
        <v>385</v>
      </c>
      <c r="H122" s="7" t="n">
        <v>13000</v>
      </c>
    </row>
    <row r="123" spans="1:9">
      <c r="A123" s="4" t="s">
        <v>396</v>
      </c>
      <c r="H123" s="4" t="s">
        <v>397</v>
      </c>
    </row>
    <row r="124" spans="1:9">
      <c r="A124" s="4" t="s">
        <v>370</v>
      </c>
    </row>
    <row r="125" spans="1:9">
      <c r="A125" s="3" t="s">
        <v>344</v>
      </c>
    </row>
    <row r="126" spans="1:9">
      <c r="A126" s="4" t="s">
        <v>385</v>
      </c>
      <c r="H126" s="7" t="n">
        <v>264000</v>
      </c>
    </row>
    <row r="127" spans="1:9">
      <c r="A127" s="4" t="s">
        <v>396</v>
      </c>
      <c r="H127" s="4" t="s">
        <v>397</v>
      </c>
    </row>
    <row r="128" spans="1:9">
      <c r="A128" s="4" t="s">
        <v>403</v>
      </c>
      <c r="H128" s="7" t="n">
        <v>58000</v>
      </c>
    </row>
    <row r="129" spans="1:9">
      <c r="A129" s="4" t="s">
        <v>371</v>
      </c>
    </row>
    <row r="130" spans="1:9">
      <c r="A130" s="3" t="s">
        <v>344</v>
      </c>
    </row>
    <row r="131" spans="1:9">
      <c r="A131" s="4" t="s">
        <v>385</v>
      </c>
      <c r="H131" s="7" t="n">
        <v>27500</v>
      </c>
    </row>
    <row r="132" spans="1:9">
      <c r="A132" s="4" t="s">
        <v>396</v>
      </c>
      <c r="H132" s="4" t="s">
        <v>397</v>
      </c>
    </row>
    <row r="133" spans="1:9">
      <c r="A133" s="4" t="s">
        <v>372</v>
      </c>
    </row>
    <row r="134" spans="1:9">
      <c r="A134" s="3" t="s">
        <v>344</v>
      </c>
    </row>
    <row r="135" spans="1:9">
      <c r="A135" s="4" t="s">
        <v>385</v>
      </c>
      <c r="H135" s="7" t="n">
        <v>118500</v>
      </c>
    </row>
    <row r="136" spans="1:9">
      <c r="A136" s="4" t="s">
        <v>396</v>
      </c>
      <c r="H136" s="4" t="s">
        <v>397</v>
      </c>
    </row>
    <row r="137" spans="1:9">
      <c r="A137" s="4" t="s">
        <v>386</v>
      </c>
      <c r="H137" s="7" t="n">
        <v>2000</v>
      </c>
    </row>
    <row r="138" spans="1:9">
      <c r="A138" s="4" t="s">
        <v>373</v>
      </c>
    </row>
    <row r="139" spans="1:9">
      <c r="A139" s="3" t="s">
        <v>344</v>
      </c>
    </row>
    <row r="140" spans="1:9">
      <c r="A140" s="4" t="s">
        <v>385</v>
      </c>
      <c r="H140" s="7" t="n">
        <v>10000</v>
      </c>
    </row>
    <row r="141" spans="1:9">
      <c r="A141" s="4" t="s">
        <v>396</v>
      </c>
      <c r="H141" s="4" t="s">
        <v>397</v>
      </c>
    </row>
    <row r="142" spans="1:9">
      <c r="A142" s="4" t="s">
        <v>374</v>
      </c>
    </row>
    <row r="143" spans="1:9">
      <c r="A143" s="3" t="s">
        <v>344</v>
      </c>
    </row>
    <row r="144" spans="1:9">
      <c r="A144" s="4" t="s">
        <v>385</v>
      </c>
      <c r="H144" s="7" t="n">
        <v>110000</v>
      </c>
    </row>
    <row r="145" spans="1:9">
      <c r="A145" s="4" t="s">
        <v>396</v>
      </c>
      <c r="H145" s="4" t="s">
        <v>397</v>
      </c>
    </row>
    <row r="146" spans="1:9">
      <c r="A146" s="4" t="s">
        <v>375</v>
      </c>
    </row>
    <row r="147" spans="1:9">
      <c r="A147" s="3" t="s">
        <v>344</v>
      </c>
    </row>
    <row r="148" spans="1:9">
      <c r="A148" s="4" t="s">
        <v>385</v>
      </c>
      <c r="H148" s="7" t="n">
        <v>679000</v>
      </c>
    </row>
    <row r="149" spans="1:9">
      <c r="A149" s="4" t="s">
        <v>396</v>
      </c>
      <c r="H149" s="4" t="s">
        <v>397</v>
      </c>
    </row>
    <row r="150" spans="1:9">
      <c r="A150" s="4" t="s">
        <v>376</v>
      </c>
    </row>
    <row r="151" spans="1:9">
      <c r="A151" s="3" t="s">
        <v>344</v>
      </c>
    </row>
    <row r="152" spans="1:9">
      <c r="A152" s="4" t="s">
        <v>385</v>
      </c>
      <c r="H152" s="7" t="n">
        <v>3000</v>
      </c>
    </row>
    <row r="153" spans="1:9">
      <c r="A153" s="4" t="s">
        <v>396</v>
      </c>
      <c r="H153" s="4" t="s">
        <v>397</v>
      </c>
    </row>
    <row r="154" spans="1:9">
      <c r="A154" s="4" t="s">
        <v>377</v>
      </c>
    </row>
    <row r="155" spans="1:9">
      <c r="A155" s="3" t="s">
        <v>344</v>
      </c>
    </row>
    <row r="156" spans="1:9">
      <c r="A156" s="4" t="s">
        <v>385</v>
      </c>
      <c r="H156" s="7" t="n">
        <v>93800</v>
      </c>
    </row>
    <row r="157" spans="1:9">
      <c r="A157" s="4" t="s">
        <v>396</v>
      </c>
      <c r="H157" s="4" t="s">
        <v>397</v>
      </c>
    </row>
    <row r="158" spans="1:9">
      <c r="A158" s="4" t="s">
        <v>378</v>
      </c>
    </row>
    <row r="159" spans="1:9">
      <c r="A159" s="3" t="s">
        <v>344</v>
      </c>
    </row>
    <row r="160" spans="1:9">
      <c r="A160" s="4" t="s">
        <v>385</v>
      </c>
      <c r="H160" s="7" t="n">
        <v>71000</v>
      </c>
    </row>
    <row r="161" spans="1:9">
      <c r="A161" s="4" t="s">
        <v>396</v>
      </c>
      <c r="H161" s="4" t="s">
        <v>397</v>
      </c>
    </row>
    <row r="162" spans="1:9">
      <c r="A162" s="4" t="s">
        <v>406</v>
      </c>
    </row>
    <row r="163" spans="1:9">
      <c r="A163" s="3" t="s">
        <v>344</v>
      </c>
    </row>
    <row r="164" spans="1:9">
      <c r="A164" s="4" t="s">
        <v>385</v>
      </c>
      <c r="E164" s="7" t="n">
        <v>1000000</v>
      </c>
    </row>
    <row r="165" spans="1:9">
      <c r="A165" s="4" t="s">
        <v>396</v>
      </c>
      <c r="E165" s="4" t="s">
        <v>397</v>
      </c>
    </row>
    <row r="166" spans="1:9">
      <c r="A166" s="4" t="s">
        <v>407</v>
      </c>
      <c r="E166" s="4" t="s">
        <v>408</v>
      </c>
    </row>
    <row r="167" spans="1:9">
      <c r="A167" s="4" t="s">
        <v>409</v>
      </c>
      <c r="E167" s="7" t="n">
        <v>2000000</v>
      </c>
    </row>
    <row r="168" spans="1:9">
      <c r="A168" s="4" t="s">
        <v>387</v>
      </c>
      <c r="E168" s="4" t="s">
        <v>410</v>
      </c>
    </row>
    <row r="169" spans="1:9">
      <c r="A169" s="4" t="s">
        <v>411</v>
      </c>
      <c r="E169" s="4" t="s">
        <v>412</v>
      </c>
    </row>
    <row r="170" spans="1:9">
      <c r="A170" s="4" t="s">
        <v>263</v>
      </c>
    </row>
    <row r="171" spans="1:9">
      <c r="A171" s="3" t="s">
        <v>344</v>
      </c>
    </row>
    <row r="172" spans="1:9">
      <c r="A172" s="4" t="s">
        <v>264</v>
      </c>
      <c r="I172" s="5" t="n">
        <v>60</v>
      </c>
    </row>
    <row r="173" spans="1:9">
      <c r="A173" s="4" t="s">
        <v>266</v>
      </c>
    </row>
    <row r="174" spans="1:9">
      <c r="A174" s="3" t="s">
        <v>344</v>
      </c>
    </row>
    <row r="175" spans="1:9">
      <c r="A175" s="4" t="s">
        <v>267</v>
      </c>
      <c r="I175" s="5" t="n">
        <v>36</v>
      </c>
    </row>
    <row r="176" spans="1:9">
      <c r="A176" s="4" t="s">
        <v>413</v>
      </c>
    </row>
    <row r="177" spans="1:9">
      <c r="A177" s="3" t="s">
        <v>344</v>
      </c>
    </row>
    <row r="178" spans="1:9">
      <c r="A178" s="4" t="s">
        <v>264</v>
      </c>
      <c r="B178" s="5" t="n">
        <v>51</v>
      </c>
    </row>
    <row r="179" spans="1:9">
      <c r="A179" s="4" t="s">
        <v>414</v>
      </c>
      <c r="B179" s="5" t="n">
        <v>15</v>
      </c>
    </row>
    <row r="180" spans="1:9">
      <c r="A180" s="4" t="s">
        <v>415</v>
      </c>
    </row>
    <row r="181" spans="1:9">
      <c r="A181" s="3" t="s">
        <v>344</v>
      </c>
    </row>
    <row r="182" spans="1:9">
      <c r="A182" s="4" t="s">
        <v>267</v>
      </c>
      <c r="B182" s="5" t="n">
        <v>26</v>
      </c>
    </row>
    <row r="183" spans="1:9">
      <c r="A183" s="4" t="s">
        <v>416</v>
      </c>
    </row>
    <row r="184" spans="1:9">
      <c r="A184" s="3" t="s">
        <v>344</v>
      </c>
    </row>
    <row r="185" spans="1:9">
      <c r="A185" s="4" t="s">
        <v>417</v>
      </c>
      <c r="B185" s="5" t="n">
        <v>15</v>
      </c>
    </row>
    <row r="186" spans="1:9">
      <c r="A186" s="4" t="s">
        <v>414</v>
      </c>
      <c r="B186" s="5" t="n">
        <v>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8</v>
      </c>
      <c r="B1" s="2" t="s">
        <v>2</v>
      </c>
      <c r="C1" s="2" t="s">
        <v>25</v>
      </c>
    </row>
    <row r="2" spans="1:3">
      <c r="A2" s="3" t="s">
        <v>419</v>
      </c>
    </row>
    <row r="3" spans="1:3">
      <c r="A3" s="4" t="s">
        <v>420</v>
      </c>
      <c r="B3" s="7" t="n">
        <v>529442</v>
      </c>
      <c r="C3" s="7" t="n">
        <v>90912</v>
      </c>
    </row>
    <row r="4" spans="1:3">
      <c r="A4" s="4" t="s">
        <v>421</v>
      </c>
      <c r="B4" s="5" t="n">
        <v>-98975</v>
      </c>
      <c r="C4" s="5" t="n">
        <v>-21911</v>
      </c>
    </row>
    <row r="5" spans="1:3">
      <c r="A5" s="4" t="s">
        <v>422</v>
      </c>
      <c r="B5" s="7" t="n">
        <v>430467</v>
      </c>
      <c r="C5" s="7" t="n">
        <v>69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423</v>
      </c>
      <c r="B1" s="2" t="s">
        <v>380</v>
      </c>
      <c r="C1" s="2" t="s">
        <v>424</v>
      </c>
      <c r="D1" s="2" t="s">
        <v>2</v>
      </c>
      <c r="E1" s="2" t="s">
        <v>76</v>
      </c>
    </row>
    <row r="2" spans="1:5">
      <c r="A2" s="3" t="s">
        <v>419</v>
      </c>
    </row>
    <row r="3" spans="1:5">
      <c r="A3" s="4" t="s">
        <v>425</v>
      </c>
      <c r="D3" s="7" t="n">
        <v>324630</v>
      </c>
      <c r="E3" s="7" t="n">
        <v>44558</v>
      </c>
    </row>
    <row r="4" spans="1:5">
      <c r="A4" s="4" t="s">
        <v>280</v>
      </c>
    </row>
    <row r="5" spans="1:5">
      <c r="A5" s="3" t="s">
        <v>419</v>
      </c>
    </row>
    <row r="6" spans="1:5">
      <c r="A6" s="4" t="s">
        <v>426</v>
      </c>
      <c r="B6" s="7" t="n">
        <v>654882</v>
      </c>
    </row>
    <row r="7" spans="1:5">
      <c r="A7" s="4" t="s">
        <v>425</v>
      </c>
      <c r="B7" s="5" t="n">
        <v>200000</v>
      </c>
    </row>
    <row r="8" spans="1:5">
      <c r="A8" s="4" t="s">
        <v>385</v>
      </c>
      <c r="B8" s="5" t="n">
        <v>454882</v>
      </c>
    </row>
    <row r="9" spans="1:5">
      <c r="A9" s="4" t="s">
        <v>427</v>
      </c>
      <c r="B9" s="5" t="n">
        <v>9310</v>
      </c>
    </row>
    <row r="10" spans="1:5">
      <c r="A10" s="4" t="s">
        <v>386</v>
      </c>
      <c r="B10" s="7" t="n">
        <v>10260</v>
      </c>
    </row>
    <row r="11" spans="1:5">
      <c r="A11" s="4" t="s">
        <v>387</v>
      </c>
      <c r="B11" s="4" t="s">
        <v>388</v>
      </c>
    </row>
    <row r="12" spans="1:5">
      <c r="A12" s="4" t="s">
        <v>428</v>
      </c>
    </row>
    <row r="13" spans="1:5">
      <c r="A13" s="3" t="s">
        <v>419</v>
      </c>
    </row>
    <row r="14" spans="1:5">
      <c r="A14" s="4" t="s">
        <v>426</v>
      </c>
      <c r="C14" s="7" t="n">
        <v>108300</v>
      </c>
    </row>
    <row r="15" spans="1:5">
      <c r="A15" s="4" t="s">
        <v>425</v>
      </c>
      <c r="C15" s="5" t="n">
        <v>15600</v>
      </c>
    </row>
    <row r="16" spans="1:5">
      <c r="A16" s="4" t="s">
        <v>385</v>
      </c>
      <c r="C16" s="5" t="n">
        <v>92700</v>
      </c>
    </row>
    <row r="17" spans="1:5">
      <c r="A17" s="4" t="s">
        <v>386</v>
      </c>
      <c r="C17" s="7" t="n">
        <v>2089</v>
      </c>
    </row>
    <row r="18" spans="1:5">
      <c r="A18" s="4" t="s">
        <v>396</v>
      </c>
      <c r="C18" s="4" t="s">
        <v>429</v>
      </c>
    </row>
    <row r="19" spans="1:5">
      <c r="A19" s="4" t="s">
        <v>387</v>
      </c>
      <c r="C19" s="4" t="s">
        <v>4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31</v>
      </c>
      <c r="B1" s="2" t="s">
        <v>432</v>
      </c>
    </row>
    <row r="2" spans="1:3">
      <c r="B2" s="2" t="s">
        <v>381</v>
      </c>
      <c r="C2" s="2" t="s">
        <v>383</v>
      </c>
    </row>
    <row r="3" spans="1:3">
      <c r="A3" s="4" t="s">
        <v>389</v>
      </c>
    </row>
    <row r="4" spans="1:3">
      <c r="A4" s="3" t="s">
        <v>433</v>
      </c>
    </row>
    <row r="5" spans="1:3">
      <c r="A5" s="4" t="s">
        <v>390</v>
      </c>
      <c r="B5" s="7" t="n">
        <v>600000</v>
      </c>
    </row>
    <row r="6" spans="1:3">
      <c r="A6" s="4" t="s">
        <v>391</v>
      </c>
      <c r="B6" s="5" t="n">
        <v>12000000</v>
      </c>
    </row>
    <row r="7" spans="1:3">
      <c r="A7" s="4" t="s">
        <v>392</v>
      </c>
      <c r="B7" s="9" t="n">
        <v>0.05</v>
      </c>
    </row>
    <row r="8" spans="1:3">
      <c r="A8" s="4" t="s">
        <v>393</v>
      </c>
    </row>
    <row r="9" spans="1:3">
      <c r="A9" s="3" t="s">
        <v>433</v>
      </c>
    </row>
    <row r="10" spans="1:3">
      <c r="A10" s="4" t="s">
        <v>390</v>
      </c>
      <c r="B10" s="7" t="n">
        <v>94399</v>
      </c>
    </row>
    <row r="11" spans="1:3">
      <c r="A11" s="4" t="s">
        <v>391</v>
      </c>
      <c r="B11" s="5" t="n">
        <v>1887980</v>
      </c>
    </row>
    <row r="12" spans="1:3">
      <c r="A12" s="4" t="s">
        <v>392</v>
      </c>
      <c r="B12" s="9" t="n">
        <v>0.05</v>
      </c>
    </row>
    <row r="13" spans="1:3">
      <c r="A13" s="4" t="s">
        <v>394</v>
      </c>
    </row>
    <row r="14" spans="1:3">
      <c r="A14" s="3" t="s">
        <v>433</v>
      </c>
    </row>
    <row r="15" spans="1:3">
      <c r="A15" s="4" t="s">
        <v>390</v>
      </c>
      <c r="C15" s="7" t="n">
        <v>125000</v>
      </c>
    </row>
    <row r="16" spans="1:3">
      <c r="A16" s="4" t="s">
        <v>391</v>
      </c>
      <c r="C16" s="5" t="n">
        <v>1426089</v>
      </c>
    </row>
    <row r="17" spans="1:3">
      <c r="A17" s="4" t="s">
        <v>392</v>
      </c>
      <c r="C17" s="9" t="n">
        <v>0.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434</v>
      </c>
      <c r="B1" s="2" t="s">
        <v>1</v>
      </c>
      <c r="D1" s="2" t="s">
        <v>435</v>
      </c>
    </row>
    <row r="2" spans="1:4">
      <c r="B2" s="2" t="s">
        <v>2</v>
      </c>
      <c r="C2" s="2" t="s">
        <v>76</v>
      </c>
      <c r="D2" s="2" t="s">
        <v>25</v>
      </c>
    </row>
    <row r="3" spans="1:4">
      <c r="A3" s="4" t="s">
        <v>436</v>
      </c>
    </row>
    <row r="4" spans="1:4">
      <c r="A4" s="3" t="s">
        <v>437</v>
      </c>
    </row>
    <row r="5" spans="1:4">
      <c r="A5" s="4" t="s">
        <v>438</v>
      </c>
      <c r="B5" s="4" t="s">
        <v>285</v>
      </c>
      <c r="C5" s="4" t="s">
        <v>439</v>
      </c>
    </row>
    <row r="6" spans="1:4">
      <c r="A6" s="4" t="s">
        <v>440</v>
      </c>
    </row>
    <row r="7" spans="1:4">
      <c r="A7" s="3" t="s">
        <v>437</v>
      </c>
    </row>
    <row r="8" spans="1:4">
      <c r="A8" s="4" t="s">
        <v>438</v>
      </c>
      <c r="B8" s="4" t="s">
        <v>441</v>
      </c>
      <c r="D8" s="4" t="s">
        <v>442</v>
      </c>
    </row>
    <row r="9" spans="1:4">
      <c r="A9" s="4" t="s">
        <v>443</v>
      </c>
    </row>
    <row r="10" spans="1:4">
      <c r="A10" s="3" t="s">
        <v>437</v>
      </c>
    </row>
    <row r="11" spans="1:4">
      <c r="A11" s="4" t="s">
        <v>438</v>
      </c>
      <c r="B11" s="4" t="s">
        <v>444</v>
      </c>
      <c r="C11" s="4" t="s">
        <v>445</v>
      </c>
    </row>
    <row r="12" spans="1:4">
      <c r="A12" s="4" t="s">
        <v>446</v>
      </c>
    </row>
    <row r="13" spans="1:4">
      <c r="A13" s="3" t="s">
        <v>437</v>
      </c>
    </row>
    <row r="14" spans="1:4">
      <c r="A14" s="4" t="s">
        <v>438</v>
      </c>
      <c r="B14" s="4" t="s">
        <v>397</v>
      </c>
      <c r="D14" s="4" t="s">
        <v>447</v>
      </c>
    </row>
    <row r="15" spans="1:4">
      <c r="A15" s="4" t="s">
        <v>448</v>
      </c>
    </row>
    <row r="16" spans="1:4">
      <c r="A16" s="3" t="s">
        <v>437</v>
      </c>
    </row>
    <row r="17" spans="1:4">
      <c r="A17" s="4" t="s">
        <v>438</v>
      </c>
      <c r="B17" s="4" t="s">
        <v>445</v>
      </c>
      <c r="C17" s="4" t="s">
        <v>445</v>
      </c>
    </row>
    <row r="18" spans="1:4">
      <c r="A18" s="4" t="s">
        <v>449</v>
      </c>
    </row>
    <row r="19" spans="1:4">
      <c r="A19" s="3" t="s">
        <v>437</v>
      </c>
    </row>
    <row r="20" spans="1:4">
      <c r="A20" s="4" t="s">
        <v>438</v>
      </c>
      <c r="B20" s="4" t="s">
        <v>450</v>
      </c>
      <c r="D20" s="4" t="s">
        <v>451</v>
      </c>
    </row>
    <row r="21" spans="1:4">
      <c r="A21" s="4" t="s">
        <v>452</v>
      </c>
    </row>
    <row r="22" spans="1:4">
      <c r="A22" s="3" t="s">
        <v>437</v>
      </c>
    </row>
    <row r="23" spans="1:4">
      <c r="A23" s="4" t="s">
        <v>438</v>
      </c>
      <c r="B23" s="4" t="s">
        <v>397</v>
      </c>
      <c r="C23" s="4" t="s">
        <v>453</v>
      </c>
    </row>
    <row r="24" spans="1:4">
      <c r="A24" s="4" t="s">
        <v>454</v>
      </c>
    </row>
    <row r="25" spans="1:4">
      <c r="A25" s="3" t="s">
        <v>437</v>
      </c>
    </row>
    <row r="26" spans="1:4">
      <c r="A26" s="4" t="s">
        <v>438</v>
      </c>
      <c r="B26" s="4" t="s">
        <v>455</v>
      </c>
      <c r="D26" s="4" t="s">
        <v>4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56</v>
      </c>
      <c r="B1" s="2" t="s">
        <v>1</v>
      </c>
    </row>
    <row r="2" spans="1:3">
      <c r="B2" s="2" t="s">
        <v>2</v>
      </c>
      <c r="C2" s="2" t="s">
        <v>76</v>
      </c>
    </row>
    <row r="3" spans="1:3">
      <c r="A3" s="4" t="s">
        <v>457</v>
      </c>
    </row>
    <row r="4" spans="1:3">
      <c r="A4" s="4" t="s">
        <v>438</v>
      </c>
      <c r="B4" s="4" t="s">
        <v>447</v>
      </c>
    </row>
    <row r="5" spans="1:3">
      <c r="A5" s="4" t="s">
        <v>458</v>
      </c>
    </row>
    <row r="6" spans="1:3">
      <c r="A6" s="4" t="s">
        <v>438</v>
      </c>
      <c r="B6" s="4" t="s">
        <v>459</v>
      </c>
      <c r="C6" s="4" t="s">
        <v>459</v>
      </c>
    </row>
    <row r="7" spans="1:3">
      <c r="A7" s="4" t="s">
        <v>460</v>
      </c>
    </row>
    <row r="8" spans="1:3">
      <c r="A8" s="4" t="s">
        <v>438</v>
      </c>
      <c r="B8" s="4" t="s">
        <v>447</v>
      </c>
    </row>
    <row r="9" spans="1:3">
      <c r="A9" s="4" t="s">
        <v>461</v>
      </c>
    </row>
    <row r="10" spans="1:3">
      <c r="A10" s="4" t="s">
        <v>438</v>
      </c>
      <c r="B10" s="4" t="s">
        <v>442</v>
      </c>
      <c r="C10" s="4" t="s">
        <v>4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62</v>
      </c>
      <c r="B1" s="2" t="s">
        <v>2</v>
      </c>
      <c r="C1" s="2" t="s">
        <v>25</v>
      </c>
    </row>
    <row r="2" spans="1:3">
      <c r="A2" s="3" t="s">
        <v>463</v>
      </c>
    </row>
    <row r="3" spans="1:3">
      <c r="A3" s="4" t="s">
        <v>464</v>
      </c>
      <c r="B3" s="7" t="n">
        <v>1055294</v>
      </c>
      <c r="C3" s="7" t="n">
        <v>1042471</v>
      </c>
    </row>
    <row r="4" spans="1:3">
      <c r="A4" s="4" t="s">
        <v>465</v>
      </c>
      <c r="B4" s="5" t="n">
        <v>1979189</v>
      </c>
      <c r="C4" s="5" t="n">
        <v>836627</v>
      </c>
    </row>
    <row r="5" spans="1:3">
      <c r="A5" s="4" t="s">
        <v>466</v>
      </c>
      <c r="B5" s="5" t="n">
        <v>2222</v>
      </c>
      <c r="C5" s="5" t="n">
        <v>27222</v>
      </c>
    </row>
    <row r="6" spans="1:3">
      <c r="A6" s="4" t="s">
        <v>467</v>
      </c>
      <c r="B6" s="5" t="n">
        <v>259693</v>
      </c>
      <c r="C6" s="5" t="n">
        <v>259693</v>
      </c>
    </row>
    <row r="7" spans="1:3">
      <c r="A7" s="4" t="s">
        <v>468</v>
      </c>
      <c r="B7" s="5" t="n">
        <v>3296398</v>
      </c>
      <c r="C7" s="7" t="n">
        <v>2166013</v>
      </c>
    </row>
    <row r="8" spans="1:3">
      <c r="A8" s="4" t="s">
        <v>469</v>
      </c>
    </row>
    <row r="9" spans="1:3">
      <c r="A9" s="3" t="s">
        <v>463</v>
      </c>
    </row>
    <row r="10" spans="1:3">
      <c r="A10" s="4" t="s">
        <v>464</v>
      </c>
      <c r="B10" s="5" t="n">
        <v>910504</v>
      </c>
    </row>
    <row r="11" spans="1:3">
      <c r="A11" s="4" t="s">
        <v>465</v>
      </c>
      <c r="B11" s="5" t="n">
        <v>1673341</v>
      </c>
    </row>
    <row r="12" spans="1:3">
      <c r="A12" s="4" t="s">
        <v>466</v>
      </c>
      <c r="B12" s="5" t="n">
        <v>2222</v>
      </c>
    </row>
    <row r="13" spans="1:3">
      <c r="A13" s="4" t="s">
        <v>467</v>
      </c>
      <c r="B13" s="5" t="n">
        <v>200000</v>
      </c>
    </row>
    <row r="14" spans="1:3">
      <c r="A14" s="4" t="s">
        <v>468</v>
      </c>
      <c r="B14" s="5" t="n">
        <v>2786067</v>
      </c>
    </row>
    <row r="15" spans="1:3">
      <c r="A15" s="4" t="s">
        <v>470</v>
      </c>
    </row>
    <row r="16" spans="1:3">
      <c r="A16" s="3" t="s">
        <v>463</v>
      </c>
    </row>
    <row r="17" spans="1:3">
      <c r="A17" s="4" t="s">
        <v>464</v>
      </c>
      <c r="B17" s="5" t="n">
        <v>115343</v>
      </c>
    </row>
    <row r="18" spans="1:3">
      <c r="A18" s="4" t="s">
        <v>465</v>
      </c>
      <c r="B18" s="5" t="n">
        <v>305848</v>
      </c>
    </row>
    <row r="19" spans="1:3">
      <c r="A19" s="4" t="s">
        <v>466</v>
      </c>
      <c r="B19" s="5" t="n">
        <v>0</v>
      </c>
    </row>
    <row r="20" spans="1:3">
      <c r="A20" s="4" t="s">
        <v>467</v>
      </c>
      <c r="B20" s="5" t="n">
        <v>34693</v>
      </c>
    </row>
    <row r="21" spans="1:3">
      <c r="A21" s="4" t="s">
        <v>468</v>
      </c>
      <c r="B21" s="5" t="n">
        <v>455884</v>
      </c>
    </row>
    <row r="22" spans="1:3">
      <c r="A22" s="4" t="s">
        <v>471</v>
      </c>
    </row>
    <row r="23" spans="1:3">
      <c r="A23" s="3" t="s">
        <v>463</v>
      </c>
    </row>
    <row r="24" spans="1:3">
      <c r="A24" s="4" t="s">
        <v>464</v>
      </c>
      <c r="B24" s="5" t="n">
        <v>29302</v>
      </c>
    </row>
    <row r="25" spans="1:3">
      <c r="A25" s="4" t="s">
        <v>465</v>
      </c>
      <c r="B25" s="5" t="n">
        <v>0</v>
      </c>
    </row>
    <row r="26" spans="1:3">
      <c r="A26" s="4" t="s">
        <v>466</v>
      </c>
      <c r="B26" s="5" t="n">
        <v>0</v>
      </c>
    </row>
    <row r="27" spans="1:3">
      <c r="A27" s="4" t="s">
        <v>467</v>
      </c>
      <c r="B27" s="5" t="n">
        <v>0</v>
      </c>
    </row>
    <row r="28" spans="1:3">
      <c r="A28" s="4" t="s">
        <v>468</v>
      </c>
      <c r="B28" s="5" t="n">
        <v>29302</v>
      </c>
    </row>
    <row r="29" spans="1:3">
      <c r="A29" s="4" t="s">
        <v>472</v>
      </c>
    </row>
    <row r="30" spans="1:3">
      <c r="A30" s="3" t="s">
        <v>463</v>
      </c>
    </row>
    <row r="31" spans="1:3">
      <c r="A31" s="4" t="s">
        <v>464</v>
      </c>
      <c r="B31" s="5" t="n">
        <v>145</v>
      </c>
    </row>
    <row r="32" spans="1:3">
      <c r="A32" s="4" t="s">
        <v>465</v>
      </c>
      <c r="B32" s="5" t="n">
        <v>0</v>
      </c>
    </row>
    <row r="33" spans="1:3">
      <c r="A33" s="4" t="s">
        <v>466</v>
      </c>
      <c r="B33" s="5" t="n">
        <v>0</v>
      </c>
    </row>
    <row r="34" spans="1:3">
      <c r="A34" s="4" t="s">
        <v>467</v>
      </c>
      <c r="B34" s="5" t="n">
        <v>25000</v>
      </c>
    </row>
    <row r="35" spans="1:3">
      <c r="A35" s="4" t="s">
        <v>468</v>
      </c>
      <c r="B35" s="7" t="n">
        <v>251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73</v>
      </c>
      <c r="B1" s="2" t="s">
        <v>75</v>
      </c>
      <c r="D1" s="2" t="s">
        <v>1</v>
      </c>
    </row>
    <row r="2" spans="1:5">
      <c r="B2" s="2" t="s">
        <v>2</v>
      </c>
      <c r="C2" s="2" t="s">
        <v>76</v>
      </c>
      <c r="D2" s="2" t="s">
        <v>2</v>
      </c>
      <c r="E2" s="2" t="s">
        <v>76</v>
      </c>
    </row>
    <row r="3" spans="1:5">
      <c r="A3" s="3" t="s">
        <v>474</v>
      </c>
    </row>
    <row r="4" spans="1:5">
      <c r="A4" s="4" t="s">
        <v>77</v>
      </c>
      <c r="B4" s="7" t="n">
        <v>792215</v>
      </c>
      <c r="C4" s="7" t="n">
        <v>1902958</v>
      </c>
      <c r="D4" s="7" t="n">
        <v>3068808</v>
      </c>
      <c r="E4" s="7" t="n">
        <v>3337757</v>
      </c>
    </row>
    <row r="5" spans="1:5">
      <c r="A5" s="3" t="s">
        <v>80</v>
      </c>
    </row>
    <row r="6" spans="1:5">
      <c r="A6" s="4" t="s">
        <v>87</v>
      </c>
      <c r="B6" s="5" t="n">
        <v>-852309</v>
      </c>
      <c r="C6" s="7" t="n">
        <v>-632872</v>
      </c>
      <c r="D6" s="5" t="n">
        <v>-2421896</v>
      </c>
      <c r="E6" s="7" t="n">
        <v>-1411422</v>
      </c>
    </row>
    <row r="7" spans="1:5">
      <c r="A7" s="4" t="s">
        <v>469</v>
      </c>
    </row>
    <row r="8" spans="1:5">
      <c r="A8" s="3" t="s">
        <v>474</v>
      </c>
    </row>
    <row r="9" spans="1:5">
      <c r="A9" s="4" t="s">
        <v>77</v>
      </c>
      <c r="B9" s="5" t="n">
        <v>489282</v>
      </c>
      <c r="D9" s="5" t="n">
        <v>2200974</v>
      </c>
    </row>
    <row r="10" spans="1:5">
      <c r="A10" s="3" t="s">
        <v>80</v>
      </c>
    </row>
    <row r="11" spans="1:5">
      <c r="A11" s="4" t="s">
        <v>87</v>
      </c>
      <c r="B11" s="5" t="n">
        <v>-583188</v>
      </c>
      <c r="D11" s="5" t="n">
        <v>-1592880</v>
      </c>
    </row>
    <row r="12" spans="1:5">
      <c r="A12" s="4" t="s">
        <v>475</v>
      </c>
    </row>
    <row r="13" spans="1:5">
      <c r="A13" s="3" t="s">
        <v>474</v>
      </c>
    </row>
    <row r="14" spans="1:5">
      <c r="A14" s="4" t="s">
        <v>77</v>
      </c>
      <c r="B14" s="5" t="n">
        <v>302933</v>
      </c>
      <c r="D14" s="5" t="n">
        <v>867834</v>
      </c>
    </row>
    <row r="15" spans="1:5">
      <c r="A15" s="3" t="s">
        <v>80</v>
      </c>
    </row>
    <row r="16" spans="1:5">
      <c r="A16" s="4" t="s">
        <v>87</v>
      </c>
      <c r="B16" s="5" t="n">
        <v>-131118</v>
      </c>
      <c r="D16" s="5" t="n">
        <v>-351144</v>
      </c>
    </row>
    <row r="17" spans="1:5">
      <c r="A17" s="4" t="s">
        <v>471</v>
      </c>
    </row>
    <row r="18" spans="1:5">
      <c r="A18" s="3" t="s">
        <v>474</v>
      </c>
    </row>
    <row r="19" spans="1:5">
      <c r="A19" s="4" t="s">
        <v>77</v>
      </c>
      <c r="B19" s="5" t="n">
        <v>0</v>
      </c>
      <c r="D19" s="5" t="n">
        <v>0</v>
      </c>
    </row>
    <row r="20" spans="1:5">
      <c r="A20" s="3" t="s">
        <v>80</v>
      </c>
    </row>
    <row r="21" spans="1:5">
      <c r="A21" s="4" t="s">
        <v>87</v>
      </c>
      <c r="B21" s="5" t="n">
        <v>-137839</v>
      </c>
      <c r="D21" s="5" t="n">
        <v>-477210</v>
      </c>
    </row>
    <row r="22" spans="1:5">
      <c r="A22" s="4" t="s">
        <v>472</v>
      </c>
    </row>
    <row r="23" spans="1:5">
      <c r="A23" s="3" t="s">
        <v>474</v>
      </c>
    </row>
    <row r="24" spans="1:5">
      <c r="A24" s="4" t="s">
        <v>77</v>
      </c>
      <c r="B24" s="5" t="n">
        <v>0</v>
      </c>
      <c r="D24" s="5" t="n">
        <v>0</v>
      </c>
    </row>
    <row r="25" spans="1:5">
      <c r="A25" s="3" t="s">
        <v>80</v>
      </c>
    </row>
    <row r="26" spans="1:5">
      <c r="A26" s="4" t="s">
        <v>87</v>
      </c>
      <c r="B26" s="7" t="n">
        <v>-164</v>
      </c>
      <c r="D26" s="7" t="n">
        <v>-6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792215</v>
      </c>
      <c r="C3" s="7" t="n">
        <v>1902958</v>
      </c>
      <c r="D3" s="7" t="n">
        <v>3068808</v>
      </c>
      <c r="E3" s="7" t="n">
        <v>3337757</v>
      </c>
    </row>
    <row r="4" spans="1:5">
      <c r="A4" s="4" t="s">
        <v>78</v>
      </c>
      <c r="B4" s="5" t="n">
        <v>1038778</v>
      </c>
      <c r="C4" s="5" t="n">
        <v>1748140</v>
      </c>
      <c r="D4" s="5" t="n">
        <v>3573914</v>
      </c>
      <c r="E4" s="5" t="n">
        <v>3023027</v>
      </c>
    </row>
    <row r="5" spans="1:5">
      <c r="A5" s="4" t="s">
        <v>79</v>
      </c>
      <c r="B5" s="5" t="n">
        <v>-246563</v>
      </c>
      <c r="C5" s="5" t="n">
        <v>154818</v>
      </c>
      <c r="D5" s="5" t="n">
        <v>-505106</v>
      </c>
      <c r="E5" s="5" t="n">
        <v>314730</v>
      </c>
    </row>
    <row r="6" spans="1:5">
      <c r="A6" s="3" t="s">
        <v>80</v>
      </c>
    </row>
    <row r="7" spans="1:5">
      <c r="A7" s="4" t="s">
        <v>81</v>
      </c>
      <c r="B7" s="5" t="n">
        <v>177669</v>
      </c>
      <c r="C7" s="5" t="n">
        <v>214221</v>
      </c>
      <c r="D7" s="5" t="n">
        <v>504101</v>
      </c>
      <c r="E7" s="5" t="n">
        <v>487143</v>
      </c>
    </row>
    <row r="8" spans="1:5">
      <c r="A8" s="4" t="s">
        <v>82</v>
      </c>
      <c r="B8" s="5" t="n">
        <v>31154</v>
      </c>
      <c r="C8" s="5" t="n">
        <v>83917</v>
      </c>
      <c r="D8" s="5" t="n">
        <v>211192</v>
      </c>
      <c r="E8" s="5" t="n">
        <v>247510</v>
      </c>
    </row>
    <row r="9" spans="1:5">
      <c r="A9" s="4" t="s">
        <v>83</v>
      </c>
      <c r="B9" s="5" t="n">
        <v>138076</v>
      </c>
      <c r="C9" s="5" t="n">
        <v>180175</v>
      </c>
      <c r="D9" s="5" t="n">
        <v>345765</v>
      </c>
      <c r="E9" s="5" t="n">
        <v>438484</v>
      </c>
    </row>
    <row r="10" spans="1:5">
      <c r="A10" s="4" t="s">
        <v>84</v>
      </c>
      <c r="B10" s="5" t="n">
        <v>258847</v>
      </c>
      <c r="C10" s="5" t="n">
        <v>263354</v>
      </c>
      <c r="D10" s="5" t="n">
        <v>711857</v>
      </c>
      <c r="E10" s="5" t="n">
        <v>506992</v>
      </c>
    </row>
    <row r="11" spans="1:5">
      <c r="A11" s="4" t="s">
        <v>85</v>
      </c>
      <c r="B11" s="5" t="n">
        <v>0</v>
      </c>
      <c r="C11" s="5" t="n">
        <v>46023</v>
      </c>
      <c r="D11" s="5" t="n">
        <v>143874</v>
      </c>
      <c r="E11" s="5" t="n">
        <v>46023</v>
      </c>
    </row>
    <row r="12" spans="1:5">
      <c r="A12" s="4" t="s">
        <v>86</v>
      </c>
      <c r="B12" s="5" t="n">
        <v>605746</v>
      </c>
      <c r="C12" s="5" t="n">
        <v>787690</v>
      </c>
      <c r="D12" s="5" t="n">
        <v>1916790</v>
      </c>
      <c r="E12" s="5" t="n">
        <v>1726152</v>
      </c>
    </row>
    <row r="13" spans="1:5">
      <c r="A13" s="4" t="s">
        <v>87</v>
      </c>
      <c r="B13" s="5" t="n">
        <v>-852309</v>
      </c>
      <c r="C13" s="5" t="n">
        <v>-632872</v>
      </c>
      <c r="D13" s="5" t="n">
        <v>-2421896</v>
      </c>
      <c r="E13" s="5" t="n">
        <v>-1411422</v>
      </c>
    </row>
    <row r="14" spans="1:5">
      <c r="A14" s="3" t="s">
        <v>88</v>
      </c>
    </row>
    <row r="15" spans="1:5">
      <c r="A15" s="4" t="s">
        <v>89</v>
      </c>
      <c r="B15" s="5" t="n">
        <v>-22946</v>
      </c>
      <c r="C15" s="5" t="n">
        <v>-597</v>
      </c>
      <c r="D15" s="5" t="n">
        <v>-30911</v>
      </c>
      <c r="E15" s="5" t="n">
        <v>-1035</v>
      </c>
    </row>
    <row r="16" spans="1:5">
      <c r="A16" s="4" t="s">
        <v>90</v>
      </c>
      <c r="B16" s="5" t="n">
        <v>42843</v>
      </c>
      <c r="C16" s="5" t="n">
        <v>40732</v>
      </c>
      <c r="D16" s="5" t="n">
        <v>108874</v>
      </c>
      <c r="E16" s="5" t="n">
        <v>54356</v>
      </c>
    </row>
    <row r="17" spans="1:5">
      <c r="A17" s="4" t="s">
        <v>91</v>
      </c>
      <c r="B17" s="5" t="n">
        <v>19897</v>
      </c>
      <c r="C17" s="5" t="n">
        <v>40135</v>
      </c>
      <c r="D17" s="5" t="n">
        <v>77963</v>
      </c>
      <c r="E17" s="5" t="n">
        <v>53321</v>
      </c>
    </row>
    <row r="18" spans="1:5">
      <c r="A18" s="4" t="s">
        <v>92</v>
      </c>
      <c r="B18" s="5" t="n">
        <v>-872207</v>
      </c>
      <c r="C18" s="5" t="n">
        <v>-673007</v>
      </c>
      <c r="D18" s="5" t="n">
        <v>-2499859</v>
      </c>
      <c r="E18" s="5" t="n">
        <v>-1464743</v>
      </c>
    </row>
    <row r="19" spans="1:5">
      <c r="A19" s="4" t="s">
        <v>93</v>
      </c>
      <c r="B19" s="5" t="n">
        <v>0</v>
      </c>
      <c r="C19" s="5" t="n">
        <v>0</v>
      </c>
      <c r="D19" s="5" t="n">
        <v>0</v>
      </c>
      <c r="E19" s="5" t="n">
        <v>0</v>
      </c>
    </row>
    <row r="20" spans="1:5">
      <c r="A20" s="4" t="s">
        <v>94</v>
      </c>
      <c r="B20" s="5" t="n">
        <v>-872207</v>
      </c>
      <c r="C20" s="5" t="n">
        <v>-673007</v>
      </c>
      <c r="D20" s="5" t="n">
        <v>-2499859</v>
      </c>
      <c r="E20" s="5" t="n">
        <v>-1464743</v>
      </c>
    </row>
    <row r="21" spans="1:5">
      <c r="A21" s="4" t="s">
        <v>95</v>
      </c>
      <c r="B21" s="5" t="n">
        <v>-123266</v>
      </c>
      <c r="C21" s="5" t="n">
        <v>-20397</v>
      </c>
      <c r="D21" s="5" t="n">
        <v>-279021</v>
      </c>
      <c r="E21" s="5" t="n">
        <v>-38279</v>
      </c>
    </row>
    <row r="22" spans="1:5">
      <c r="A22" s="4" t="s">
        <v>96</v>
      </c>
      <c r="B22" s="7" t="n">
        <v>-748941</v>
      </c>
      <c r="C22" s="7" t="n">
        <v>-652610</v>
      </c>
      <c r="D22" s="7" t="n">
        <v>-2220838</v>
      </c>
      <c r="E22" s="7" t="n">
        <v>-1426464</v>
      </c>
    </row>
    <row r="23" spans="1:5">
      <c r="A23" s="4" t="s">
        <v>97</v>
      </c>
      <c r="B23" s="9" t="n">
        <v>-0.02</v>
      </c>
      <c r="C23" s="9" t="n">
        <v>-0.02</v>
      </c>
      <c r="D23" s="9" t="n">
        <v>-0.07000000000000001</v>
      </c>
      <c r="E23" s="9" t="n">
        <v>-0.04</v>
      </c>
    </row>
    <row r="24" spans="1:5">
      <c r="A24" s="4" t="s">
        <v>98</v>
      </c>
      <c r="B24" s="5" t="n">
        <v>35123332</v>
      </c>
      <c r="C24" s="5" t="n">
        <v>33086782</v>
      </c>
      <c r="D24" s="5" t="n">
        <v>33773564</v>
      </c>
      <c r="E24" s="5" t="n">
        <v>330867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1"/>
    <col customWidth="1" max="5" min="5" width="20"/>
  </cols>
  <sheetData>
    <row r="1" spans="1:5">
      <c r="A1" s="1" t="s">
        <v>476</v>
      </c>
      <c r="B1" s="2" t="s">
        <v>477</v>
      </c>
      <c r="C1" s="2" t="s">
        <v>478</v>
      </c>
      <c r="D1" s="2" t="s">
        <v>479</v>
      </c>
      <c r="E1" s="2" t="s">
        <v>480</v>
      </c>
    </row>
    <row r="2" spans="1:5">
      <c r="A2" s="4" t="s">
        <v>481</v>
      </c>
    </row>
    <row r="3" spans="1:5">
      <c r="A3" s="4" t="s">
        <v>482</v>
      </c>
      <c r="D3" s="4" t="s">
        <v>397</v>
      </c>
    </row>
    <row r="4" spans="1:5">
      <c r="A4" s="4" t="s">
        <v>483</v>
      </c>
      <c r="D4" s="7" t="n">
        <v>194204</v>
      </c>
    </row>
    <row r="5" spans="1:5">
      <c r="A5" s="4" t="s">
        <v>484</v>
      </c>
      <c r="D5" s="5" t="n">
        <v>23</v>
      </c>
    </row>
    <row r="6" spans="1:5">
      <c r="A6" s="4" t="s">
        <v>485</v>
      </c>
    </row>
    <row r="7" spans="1:5">
      <c r="A7" s="4" t="s">
        <v>486</v>
      </c>
      <c r="C7" s="7" t="n">
        <v>1000000</v>
      </c>
    </row>
    <row r="8" spans="1:5">
      <c r="A8" s="4" t="s">
        <v>487</v>
      </c>
    </row>
    <row r="9" spans="1:5">
      <c r="A9" s="4" t="s">
        <v>488</v>
      </c>
      <c r="B9" s="7" t="n">
        <v>4000000</v>
      </c>
    </row>
    <row r="10" spans="1:5">
      <c r="A10" s="4" t="s">
        <v>489</v>
      </c>
    </row>
    <row r="11" spans="1:5">
      <c r="A11" s="4" t="s">
        <v>488</v>
      </c>
      <c r="C11" s="7" t="n">
        <v>750000</v>
      </c>
    </row>
    <row r="12" spans="1:5">
      <c r="A12" s="4" t="s">
        <v>490</v>
      </c>
      <c r="C12" s="5" t="n">
        <v>30</v>
      </c>
    </row>
    <row r="13" spans="1:5">
      <c r="A13" s="4" t="s">
        <v>266</v>
      </c>
    </row>
    <row r="14" spans="1:5">
      <c r="A14" s="4" t="s">
        <v>267</v>
      </c>
      <c r="E14" s="5" t="n">
        <v>36</v>
      </c>
    </row>
    <row r="15" spans="1:5">
      <c r="A15" s="4" t="s">
        <v>415</v>
      </c>
    </row>
    <row r="16" spans="1:5">
      <c r="A16" s="4" t="s">
        <v>267</v>
      </c>
      <c r="B16" s="5" t="n">
        <v>26</v>
      </c>
    </row>
    <row r="17" spans="1:5">
      <c r="A17" s="4" t="s">
        <v>413</v>
      </c>
    </row>
    <row r="18" spans="1:5">
      <c r="A18" s="4" t="s">
        <v>264</v>
      </c>
      <c r="B18" s="5" t="n">
        <v>51</v>
      </c>
    </row>
    <row r="19" spans="1:5">
      <c r="A19" s="4" t="s">
        <v>414</v>
      </c>
      <c r="B19" s="5" t="n">
        <v>15</v>
      </c>
    </row>
    <row r="20" spans="1:5">
      <c r="A20" s="4" t="s">
        <v>416</v>
      </c>
    </row>
    <row r="21" spans="1:5">
      <c r="A21" s="4" t="s">
        <v>417</v>
      </c>
      <c r="B21" s="5" t="n">
        <v>15</v>
      </c>
    </row>
    <row r="22" spans="1:5">
      <c r="A22" s="4" t="s">
        <v>414</v>
      </c>
      <c r="B22" s="5"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6</v>
      </c>
    </row>
    <row r="3" spans="1:3">
      <c r="A3" s="4" t="s">
        <v>100</v>
      </c>
      <c r="B3" s="7" t="n">
        <v>-2499859</v>
      </c>
      <c r="C3" s="7" t="n">
        <v>-1464743</v>
      </c>
    </row>
    <row r="4" spans="1:3">
      <c r="A4" s="3" t="s">
        <v>101</v>
      </c>
    </row>
    <row r="5" spans="1:3">
      <c r="A5" s="4" t="s">
        <v>102</v>
      </c>
      <c r="B5" s="5" t="n">
        <v>210919</v>
      </c>
      <c r="C5" s="5" t="n">
        <v>119280</v>
      </c>
    </row>
    <row r="6" spans="1:3">
      <c r="A6" s="4" t="s">
        <v>103</v>
      </c>
      <c r="B6" s="5" t="n">
        <v>25000</v>
      </c>
      <c r="C6" s="5" t="n">
        <v>14445</v>
      </c>
    </row>
    <row r="7" spans="1:3">
      <c r="A7" s="3" t="s">
        <v>104</v>
      </c>
    </row>
    <row r="8" spans="1:3">
      <c r="A8" s="4" t="s">
        <v>105</v>
      </c>
      <c r="B8" s="5" t="n">
        <v>-4392</v>
      </c>
      <c r="C8" s="5" t="n">
        <v>-724146</v>
      </c>
    </row>
    <row r="9" spans="1:3">
      <c r="A9" s="4" t="s">
        <v>106</v>
      </c>
      <c r="B9" s="5" t="n">
        <v>0</v>
      </c>
      <c r="C9" s="5" t="n">
        <v>339532</v>
      </c>
    </row>
    <row r="10" spans="1:3">
      <c r="A10" s="4" t="s">
        <v>29</v>
      </c>
      <c r="B10" s="5" t="n">
        <v>-95941</v>
      </c>
      <c r="C10" s="5" t="n">
        <v>20783</v>
      </c>
    </row>
    <row r="11" spans="1:3">
      <c r="A11" s="4" t="s">
        <v>39</v>
      </c>
      <c r="B11" s="5" t="n">
        <v>259950</v>
      </c>
      <c r="C11" s="5" t="n">
        <v>1546171</v>
      </c>
    </row>
    <row r="12" spans="1:3">
      <c r="A12" s="4" t="s">
        <v>45</v>
      </c>
      <c r="B12" s="5" t="n">
        <v>0</v>
      </c>
      <c r="C12" s="5" t="n">
        <v>-239660</v>
      </c>
    </row>
    <row r="13" spans="1:3">
      <c r="A13" s="4" t="s">
        <v>107</v>
      </c>
      <c r="B13" s="5" t="n">
        <v>-35253</v>
      </c>
      <c r="C13" s="5" t="n">
        <v>-30284</v>
      </c>
    </row>
    <row r="14" spans="1:3">
      <c r="A14" s="4" t="s">
        <v>108</v>
      </c>
      <c r="B14" s="5" t="n">
        <v>-2139575</v>
      </c>
      <c r="C14" s="5" t="n">
        <v>-418622</v>
      </c>
    </row>
    <row r="15" spans="1:3">
      <c r="A15" s="3" t="s">
        <v>109</v>
      </c>
    </row>
    <row r="16" spans="1:3">
      <c r="A16" s="4" t="s">
        <v>110</v>
      </c>
      <c r="B16" s="5" t="n">
        <v>-324630</v>
      </c>
      <c r="C16" s="5" t="n">
        <v>-44558</v>
      </c>
    </row>
    <row r="17" spans="1:3">
      <c r="A17" s="4" t="s">
        <v>111</v>
      </c>
      <c r="B17" s="5" t="n">
        <v>-51949</v>
      </c>
      <c r="C17" s="5" t="n">
        <v>-127546</v>
      </c>
    </row>
    <row r="18" spans="1:3">
      <c r="A18" s="4" t="s">
        <v>112</v>
      </c>
      <c r="B18" s="5" t="n">
        <v>0</v>
      </c>
      <c r="C18" s="5" t="n">
        <v>-11993</v>
      </c>
    </row>
    <row r="19" spans="1:3">
      <c r="A19" s="4" t="s">
        <v>113</v>
      </c>
      <c r="B19" s="5" t="n">
        <v>-27500</v>
      </c>
      <c r="C19" s="5" t="n">
        <v>0</v>
      </c>
    </row>
    <row r="20" spans="1:3">
      <c r="A20" s="4" t="s">
        <v>114</v>
      </c>
      <c r="B20" s="5" t="n">
        <v>0</v>
      </c>
      <c r="C20" s="5" t="n">
        <v>-50000</v>
      </c>
    </row>
    <row r="21" spans="1:3">
      <c r="A21" s="4" t="s">
        <v>115</v>
      </c>
      <c r="B21" s="5" t="n">
        <v>0</v>
      </c>
      <c r="C21" s="5" t="n">
        <v>-200000</v>
      </c>
    </row>
    <row r="22" spans="1:3">
      <c r="A22" s="4" t="s">
        <v>116</v>
      </c>
      <c r="B22" s="5" t="n">
        <v>-404079</v>
      </c>
      <c r="C22" s="5" t="n">
        <v>-434097</v>
      </c>
    </row>
    <row r="23" spans="1:3">
      <c r="A23" s="3" t="s">
        <v>117</v>
      </c>
    </row>
    <row r="24" spans="1:3">
      <c r="A24" s="4" t="s">
        <v>42</v>
      </c>
      <c r="B24" s="5" t="n">
        <v>217747</v>
      </c>
      <c r="C24" s="5" t="n">
        <v>38981</v>
      </c>
    </row>
    <row r="25" spans="1:3">
      <c r="A25" s="4" t="s">
        <v>118</v>
      </c>
      <c r="B25" s="5" t="n">
        <v>1498114</v>
      </c>
      <c r="C25" s="5" t="n">
        <v>759200</v>
      </c>
    </row>
    <row r="26" spans="1:3">
      <c r="A26" s="4" t="s">
        <v>119</v>
      </c>
      <c r="B26" s="5" t="n">
        <v>-120000</v>
      </c>
    </row>
    <row r="27" spans="1:3">
      <c r="A27" s="4" t="s">
        <v>43</v>
      </c>
      <c r="B27" s="5" t="n">
        <v>256344</v>
      </c>
      <c r="C27" s="5" t="n">
        <v>4000</v>
      </c>
    </row>
    <row r="28" spans="1:3">
      <c r="A28" s="4" t="s">
        <v>40</v>
      </c>
      <c r="B28" s="5" t="n">
        <v>-192710</v>
      </c>
      <c r="C28" s="5" t="n">
        <v>-6033</v>
      </c>
    </row>
    <row r="29" spans="1:3">
      <c r="A29" s="4" t="s">
        <v>120</v>
      </c>
      <c r="B29" s="5" t="n">
        <v>-16352</v>
      </c>
      <c r="C29" s="5" t="n">
        <v>0</v>
      </c>
    </row>
    <row r="30" spans="1:3">
      <c r="A30" s="4" t="s">
        <v>121</v>
      </c>
      <c r="B30" s="5" t="n">
        <v>1000000</v>
      </c>
      <c r="C30" s="5" t="n">
        <v>0</v>
      </c>
    </row>
    <row r="31" spans="1:3">
      <c r="A31" s="4" t="s">
        <v>122</v>
      </c>
      <c r="B31" s="5" t="n">
        <v>2643143</v>
      </c>
      <c r="C31" s="5" t="n">
        <v>796148</v>
      </c>
    </row>
    <row r="32" spans="1:3">
      <c r="A32" s="4" t="s">
        <v>123</v>
      </c>
      <c r="B32" s="5" t="n">
        <v>99489</v>
      </c>
      <c r="C32" s="5" t="n">
        <v>-56571</v>
      </c>
    </row>
    <row r="33" spans="1:3">
      <c r="A33" s="4" t="s">
        <v>124</v>
      </c>
      <c r="B33" s="5" t="n">
        <v>521</v>
      </c>
      <c r="C33" s="5" t="n">
        <v>62337</v>
      </c>
    </row>
    <row r="34" spans="1:3">
      <c r="A34" s="4" t="s">
        <v>125</v>
      </c>
      <c r="B34" s="5" t="n">
        <v>100010</v>
      </c>
      <c r="C34" s="5" t="n">
        <v>5766</v>
      </c>
    </row>
    <row r="35" spans="1:3">
      <c r="A35" s="3" t="s">
        <v>126</v>
      </c>
    </row>
    <row r="36" spans="1:3">
      <c r="A36" s="4" t="s">
        <v>127</v>
      </c>
      <c r="B36" s="5" t="n">
        <v>3638</v>
      </c>
      <c r="C36" s="5" t="n">
        <v>0</v>
      </c>
    </row>
    <row r="37" spans="1:3">
      <c r="A37" s="4" t="s">
        <v>128</v>
      </c>
      <c r="B37" s="5" t="n">
        <v>0</v>
      </c>
      <c r="C37" s="5" t="n">
        <v>0</v>
      </c>
    </row>
    <row r="38" spans="1:3">
      <c r="A38" s="3" t="s">
        <v>129</v>
      </c>
    </row>
    <row r="39" spans="1:3">
      <c r="A39" s="4" t="s">
        <v>130</v>
      </c>
      <c r="B39" s="5" t="n">
        <v>0</v>
      </c>
      <c r="C39" s="5" t="n">
        <v>74555</v>
      </c>
    </row>
    <row r="40" spans="1:3">
      <c r="A40" s="4" t="s">
        <v>131</v>
      </c>
      <c r="B40" s="5" t="n">
        <v>0</v>
      </c>
      <c r="C40" s="5" t="n">
        <v>119000</v>
      </c>
    </row>
    <row r="41" spans="1:3">
      <c r="A41" s="4" t="s">
        <v>132</v>
      </c>
      <c r="B41" s="5" t="n">
        <v>822747</v>
      </c>
      <c r="C41" s="5" t="n">
        <v>0</v>
      </c>
    </row>
    <row r="42" spans="1:3">
      <c r="A42" s="4" t="s">
        <v>133</v>
      </c>
      <c r="B42" s="5" t="n">
        <v>485000</v>
      </c>
      <c r="C42" s="5" t="n">
        <v>0</v>
      </c>
    </row>
    <row r="43" spans="1:3">
      <c r="A43" s="4" t="s">
        <v>134</v>
      </c>
      <c r="B43" s="5" t="n">
        <v>454882</v>
      </c>
      <c r="C43" s="5" t="n">
        <v>0</v>
      </c>
    </row>
    <row r="44" spans="1:3">
      <c r="A44" s="4" t="s">
        <v>135</v>
      </c>
      <c r="B44" s="7" t="n">
        <v>9520</v>
      </c>
      <c r="C4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36</v>
      </c>
      <c r="B1" s="2" t="s">
        <v>1</v>
      </c>
    </row>
    <row r="2" spans="1:2">
      <c r="B2" s="2" t="s">
        <v>137</v>
      </c>
    </row>
    <row r="3" spans="1:2">
      <c r="A3" s="4" t="s">
        <v>138</v>
      </c>
      <c r="B3" s="7" t="n">
        <v>485000</v>
      </c>
    </row>
    <row r="4" spans="1:2">
      <c r="A4" s="4" t="s">
        <v>139</v>
      </c>
    </row>
    <row r="5" spans="1:2">
      <c r="A5" s="4" t="s">
        <v>138</v>
      </c>
      <c r="B5" s="5" t="n">
        <v>187000</v>
      </c>
    </row>
    <row r="6" spans="1:2">
      <c r="A6" s="4" t="s">
        <v>140</v>
      </c>
    </row>
    <row r="7" spans="1:2">
      <c r="A7" s="4" t="s">
        <v>138</v>
      </c>
      <c r="B7" s="5" t="n">
        <v>200000</v>
      </c>
    </row>
    <row r="8" spans="1:2">
      <c r="A8" s="4" t="s">
        <v>141</v>
      </c>
    </row>
    <row r="9" spans="1:2">
      <c r="A9" s="4" t="s">
        <v>138</v>
      </c>
      <c r="B9" s="7" t="n">
        <v>9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7:21:57Z</dcterms:created>
  <dcterms:modified xmlns:dcterms="http://purl.org/dc/terms/" xmlns:xsi="http://www.w3.org/2001/XMLSchema-instance" xsi:type="dcterms:W3CDTF">2016-12-19T17:21:57Z</dcterms:modified>
</cp:coreProperties>
</file>